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and Signi" sheetId="7" state="visible" r:id="rId7"/>
    <sheet xmlns:r="http://schemas.openxmlformats.org/officeDocument/2006/relationships" name="Acquisitions and Divestitures" sheetId="8" state="visible" r:id="rId8"/>
    <sheet xmlns:r="http://schemas.openxmlformats.org/officeDocument/2006/relationships" name="Impairment Charges" sheetId="9" state="visible" r:id="rId9"/>
    <sheet xmlns:r="http://schemas.openxmlformats.org/officeDocument/2006/relationships" name="Income Taxes" sheetId="10" state="visible" r:id="rId10"/>
    <sheet xmlns:r="http://schemas.openxmlformats.org/officeDocument/2006/relationships" name="Fair Value Measurement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Incentive Compensation _ 401(k)" sheetId="15" state="visible" r:id="rId15"/>
    <sheet xmlns:r="http://schemas.openxmlformats.org/officeDocument/2006/relationships" name="Related Party Transactions"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Income Taxes (Tables)" sheetId="19" state="visible" r:id="rId19"/>
    <sheet xmlns:r="http://schemas.openxmlformats.org/officeDocument/2006/relationships" name="Fair Value Measurements (Tables" sheetId="20" state="visible" r:id="rId20"/>
    <sheet xmlns:r="http://schemas.openxmlformats.org/officeDocument/2006/relationships" name="Property, Plant and Equipment (" sheetId="21" state="visible" r:id="rId21"/>
    <sheet xmlns:r="http://schemas.openxmlformats.org/officeDocument/2006/relationships" name="Debt (Tables)" sheetId="22" state="visible" r:id="rId22"/>
    <sheet xmlns:r="http://schemas.openxmlformats.org/officeDocument/2006/relationships" name="Commitments and Contingencies (" sheetId="23" state="visible" r:id="rId23"/>
    <sheet xmlns:r="http://schemas.openxmlformats.org/officeDocument/2006/relationships" name="Incentive Compensation _ 401(_2" sheetId="24" state="visible" r:id="rId24"/>
    <sheet xmlns:r="http://schemas.openxmlformats.org/officeDocument/2006/relationships" name="Basis of Presentation and Sig_4" sheetId="25" state="visible" r:id="rId25"/>
    <sheet xmlns:r="http://schemas.openxmlformats.org/officeDocument/2006/relationships" name="Basis of Presentation and Sig_5" sheetId="26" state="visible" r:id="rId26"/>
    <sheet xmlns:r="http://schemas.openxmlformats.org/officeDocument/2006/relationships" name="Basis of Presentation and Sig_6" sheetId="27" state="visible" r:id="rId27"/>
    <sheet xmlns:r="http://schemas.openxmlformats.org/officeDocument/2006/relationships" name="Basis of Presentation and Sig_7" sheetId="28" state="visible" r:id="rId28"/>
    <sheet xmlns:r="http://schemas.openxmlformats.org/officeDocument/2006/relationships" name="Acquisitions and Divestitures -" sheetId="29" state="visible" r:id="rId29"/>
    <sheet xmlns:r="http://schemas.openxmlformats.org/officeDocument/2006/relationships" name="Acquisitions and Divestitures_2" sheetId="30" state="visible" r:id="rId30"/>
    <sheet xmlns:r="http://schemas.openxmlformats.org/officeDocument/2006/relationships" name="Impairment Charges (Details)" sheetId="31" state="visible" r:id="rId31"/>
    <sheet xmlns:r="http://schemas.openxmlformats.org/officeDocument/2006/relationships" name="Income Taxes - Pretax Loss and " sheetId="32" state="visible" r:id="rId32"/>
    <sheet xmlns:r="http://schemas.openxmlformats.org/officeDocument/2006/relationships" name="Income Taxes - Effective Income" sheetId="33" state="visible" r:id="rId33"/>
    <sheet xmlns:r="http://schemas.openxmlformats.org/officeDocument/2006/relationships" name="Income Taxes - Additional Infor" sheetId="34" state="visible" r:id="rId34"/>
    <sheet xmlns:r="http://schemas.openxmlformats.org/officeDocument/2006/relationships" name="Income Taxes - Components of De" sheetId="35" state="visible" r:id="rId35"/>
    <sheet xmlns:r="http://schemas.openxmlformats.org/officeDocument/2006/relationships" name="Income Taxes - Federal and Stat" sheetId="36" state="visible" r:id="rId36"/>
    <sheet xmlns:r="http://schemas.openxmlformats.org/officeDocument/2006/relationships" name="Fair Value Measurements - Carry" sheetId="37" state="visible" r:id="rId37"/>
    <sheet xmlns:r="http://schemas.openxmlformats.org/officeDocument/2006/relationships" name="Fair Value Measurements - Addit" sheetId="38" state="visible" r:id="rId38"/>
    <sheet xmlns:r="http://schemas.openxmlformats.org/officeDocument/2006/relationships" name="Fair Value Measurements - Fair "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Debt - Debt Obligations (Detail" sheetId="43" state="visible" r:id="rId43"/>
    <sheet xmlns:r="http://schemas.openxmlformats.org/officeDocument/2006/relationships" name="Debt - Additional Information ("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Incentive Compensation _ 401(_3" sheetId="50" state="visible" r:id="rId50"/>
    <sheet xmlns:r="http://schemas.openxmlformats.org/officeDocument/2006/relationships" name="Incentive Compensation _ 401(_4" sheetId="51" state="visible" r:id="rId51"/>
    <sheet xmlns:r="http://schemas.openxmlformats.org/officeDocument/2006/relationships" name="Incentive Compensation _ 401(_5" sheetId="52" state="visible" r:id="rId52"/>
    <sheet xmlns:r="http://schemas.openxmlformats.org/officeDocument/2006/relationships" name="Incentive Compensation _ 401(_6" sheetId="53" state="visible" r:id="rId53"/>
    <sheet xmlns:r="http://schemas.openxmlformats.org/officeDocument/2006/relationships" name="Incentive Compensation _ 401(_7" sheetId="54" state="visible" r:id="rId54"/>
    <sheet xmlns:r="http://schemas.openxmlformats.org/officeDocument/2006/relationships" name="Incentive Compensation _ 401(_8" sheetId="55" state="visible" r:id="rId55"/>
    <sheet xmlns:r="http://schemas.openxmlformats.org/officeDocument/2006/relationships" name="Incentive Compensation _ 401(_9" sheetId="56" state="visible" r:id="rId56"/>
    <sheet xmlns:r="http://schemas.openxmlformats.org/officeDocument/2006/relationships" name="Incentive Compensation _ 401_10" sheetId="57" state="visible" r:id="rId57"/>
    <sheet xmlns:r="http://schemas.openxmlformats.org/officeDocument/2006/relationships" name="Related Party Transactions - Ch" sheetId="58" state="visible" r:id="rId58"/>
    <sheet xmlns:r="http://schemas.openxmlformats.org/officeDocument/2006/relationships" name="Related Party Transactions - Jo" sheetId="59" state="visible" r:id="rId59"/>
  </sheets>
  <definedNames/>
  <calcPr calcId="124519" fullCalcOnLoad="1"/>
</workbook>
</file>

<file path=xl/sharedStrings.xml><?xml version="1.0" encoding="utf-8"?>
<sst xmlns="http://schemas.openxmlformats.org/spreadsheetml/2006/main" uniqueCount="615">
  <si>
    <t>Document and Entity Information - USD ($)</t>
  </si>
  <si>
    <t>12 Months Ended</t>
  </si>
  <si>
    <t>Dec. 31, 2019</t>
  </si>
  <si>
    <t>Jun. 30, 2019</t>
  </si>
  <si>
    <t>Document and Entity Information</t>
  </si>
  <si>
    <t>Entity Registrant Name</t>
  </si>
  <si>
    <t>EP Energy LLC</t>
  </si>
  <si>
    <t>Entity Central Index Key</t>
  </si>
  <si>
    <t>0001555082</t>
  </si>
  <si>
    <t>Document Type</t>
  </si>
  <si>
    <t>10-K</t>
  </si>
  <si>
    <t>Document Period End Date</t>
  </si>
  <si>
    <t>Dec. 31,
		2019</t>
  </si>
  <si>
    <t>Amendment Flag</t>
  </si>
  <si>
    <t>false</t>
  </si>
  <si>
    <t>Current Fiscal Year End Date</t>
  </si>
  <si>
    <t>--12-31</t>
  </si>
  <si>
    <t>Entity Well-known Seasoned Issuer</t>
  </si>
  <si>
    <t>No</t>
  </si>
  <si>
    <t>Entity Voluntary Filers</t>
  </si>
  <si>
    <t>Yes</t>
  </si>
  <si>
    <t>Entity Current Reporting Status</t>
  </si>
  <si>
    <t>Entity Emerging Growth Company</t>
  </si>
  <si>
    <t>Entity Small Business</t>
  </si>
  <si>
    <t>true</t>
  </si>
  <si>
    <t>Entity Filer Category</t>
  </si>
  <si>
    <t>Non-accelerated Filer</t>
  </si>
  <si>
    <t>Entity Shell Company</t>
  </si>
  <si>
    <t>Entity Public Float</t>
  </si>
  <si>
    <t>Entity Common Stock, Shares Outstanding (in shares)</t>
  </si>
  <si>
    <t>Document Fiscal Year Focus</t>
  </si>
  <si>
    <t>2019</t>
  </si>
  <si>
    <t>Document Fiscal Period Focus</t>
  </si>
  <si>
    <t>FY</t>
  </si>
  <si>
    <t>CONSOLIDATED STATEMENTS OF INCOME - USD ($) $ in Millions</t>
  </si>
  <si>
    <t>Dec. 31, 2018</t>
  </si>
  <si>
    <t>Operating revenues</t>
  </si>
  <si>
    <t>Financial derivatives</t>
  </si>
  <si>
    <t>Total operating revenues</t>
  </si>
  <si>
    <t>Operating expenses</t>
  </si>
  <si>
    <t>Oil and natural gas purchases</t>
  </si>
  <si>
    <t>Transportation costs</t>
  </si>
  <si>
    <t>Lease operating expense</t>
  </si>
  <si>
    <t>General and administrative</t>
  </si>
  <si>
    <t>Depreciation, depletion and amortization</t>
  </si>
  <si>
    <t>Gain on sale of assets</t>
  </si>
  <si>
    <t>Impairment charges</t>
  </si>
  <si>
    <t>Exploration and other expense</t>
  </si>
  <si>
    <t>Taxes, other than income taxes</t>
  </si>
  <si>
    <t>Total operating expenses</t>
  </si>
  <si>
    <t>Operating loss</t>
  </si>
  <si>
    <t>Other income</t>
  </si>
  <si>
    <t>Gain on extinguishment/modification of debt</t>
  </si>
  <si>
    <t>Interest expense</t>
  </si>
  <si>
    <t>Reorganization items, net</t>
  </si>
  <si>
    <t>Loss before income taxes</t>
  </si>
  <si>
    <t>Income tax expense</t>
  </si>
  <si>
    <t>Net loss</t>
  </si>
  <si>
    <t>Oil</t>
  </si>
  <si>
    <t>Natural gas</t>
  </si>
  <si>
    <t>NGLs</t>
  </si>
  <si>
    <t>CONSOLIDATED BALANCE SHEETS - USD ($) $ in Millions</t>
  </si>
  <si>
    <t>Current assets</t>
  </si>
  <si>
    <t>Cash and cash equivalents</t>
  </si>
  <si>
    <t>Restricted cash</t>
  </si>
  <si>
    <t>Accounts receivable</t>
  </si>
  <si>
    <t>Customer, net of allowance of less than $1 in 2019 and 2018</t>
  </si>
  <si>
    <t>Other, net of allowance of $1 in 2019 and 2018</t>
  </si>
  <si>
    <t>Materials and supplies</t>
  </si>
  <si>
    <t>Derivative instruments</t>
  </si>
  <si>
    <t>Other</t>
  </si>
  <si>
    <t>Total current assets</t>
  </si>
  <si>
    <t>Property, plant and equipment, at cost</t>
  </si>
  <si>
    <t>Oil and natural gas properties</t>
  </si>
  <si>
    <t>Other property, plant and equipment</t>
  </si>
  <si>
    <t>Total property, plant and equipment, at cost</t>
  </si>
  <si>
    <t>Less accumulated depreciation, depletion and amortization</t>
  </si>
  <si>
    <t>Total property, plant and equipment, net</t>
  </si>
  <si>
    <t>Other assets</t>
  </si>
  <si>
    <t>Unamortized debt issue costs</t>
  </si>
  <si>
    <t>Operating lease assets and other</t>
  </si>
  <si>
    <t>Total other assets</t>
  </si>
  <si>
    <t>Total assets</t>
  </si>
  <si>
    <t>Current liabilities</t>
  </si>
  <si>
    <t>Current portion of long-term debt</t>
  </si>
  <si>
    <t>Debtor in possession financing</t>
  </si>
  <si>
    <t>Owner and royalties payable</t>
  </si>
  <si>
    <t>Accounts payable and accrued expenses</t>
  </si>
  <si>
    <t>Accrued interest</t>
  </si>
  <si>
    <t>Accrued legal and other reserves</t>
  </si>
  <si>
    <t>Other current liabilities</t>
  </si>
  <si>
    <t>Total current liabilities</t>
  </si>
  <si>
    <t>Long-term debt, net of debt issue costs</t>
  </si>
  <si>
    <t>Other long-term liabilities</t>
  </si>
  <si>
    <t>Asset retirement obligations</t>
  </si>
  <si>
    <t>Lease obligations and other</t>
  </si>
  <si>
    <t>Total non-current liabilities</t>
  </si>
  <si>
    <t>Liabilities subject to compromise</t>
  </si>
  <si>
    <t>Commitments and contingencies (Note 8)</t>
  </si>
  <si>
    <t xml:space="preserve"> </t>
  </si>
  <si>
    <t>Member’s equity</t>
  </si>
  <si>
    <t>Total liabilities and equity</t>
  </si>
  <si>
    <t>CONSOLIDATED BALANCE SHEETS (Parenthetical) - USD ($) $ in Millions</t>
  </si>
  <si>
    <t>Allowance for customer accounts receivable (less than)</t>
  </si>
  <si>
    <t>Allowance for other accounts receivable</t>
  </si>
  <si>
    <t>CONSOLIDATED STATEMENTS OF CASH FLOWS - USD ($) $ in Millions</t>
  </si>
  <si>
    <t>Cash flows from operating activities</t>
  </si>
  <si>
    <t>Adjustments to reconcile net loss to net cash provided by operating activities</t>
  </si>
  <si>
    <t>Write-off of debt discount and deferred issue costs</t>
  </si>
  <si>
    <t>Other non-cash income items</t>
  </si>
  <si>
    <t>Asset and liability changes</t>
  </si>
  <si>
    <t>Other asset changes</t>
  </si>
  <si>
    <t>Other liability changes</t>
  </si>
  <si>
    <t>Net cash provided by operating activities</t>
  </si>
  <si>
    <t>Cash flows from investing activities</t>
  </si>
  <si>
    <t>Cash paid for capital expenditures</t>
  </si>
  <si>
    <t>Proceeds from the sale of assets</t>
  </si>
  <si>
    <t>Cash paid for acquisitions</t>
  </si>
  <si>
    <t>Net cash used in investing activities</t>
  </si>
  <si>
    <t>Cash flows from financing activities</t>
  </si>
  <si>
    <t>Proceeds from issuance of long-term debt</t>
  </si>
  <si>
    <t>Repayments and repurchases of long-term debt</t>
  </si>
  <si>
    <t>Proceeds from borrowing under DIP Facility</t>
  </si>
  <si>
    <t>Repayment of borrowings from DIP Facility</t>
  </si>
  <si>
    <t>DIP Facility costs</t>
  </si>
  <si>
    <t>Fees/costs on debt exchange</t>
  </si>
  <si>
    <t>Contributions from parent</t>
  </si>
  <si>
    <t>Other debt issue costs</t>
  </si>
  <si>
    <t>Net cash provided by financing activities</t>
  </si>
  <si>
    <t>Change in cash, cash equivalents and restricted cash</t>
  </si>
  <si>
    <t>Cash, cash equivalents and restricted cash - beginning of period</t>
  </si>
  <si>
    <t>Cash, cash equivalents and restricted cash - end of period</t>
  </si>
  <si>
    <t>Supplemental cash flow information</t>
  </si>
  <si>
    <t>Interest paid, net of amounts capitalized</t>
  </si>
  <si>
    <t>Income tax payments (refunds)</t>
  </si>
  <si>
    <t>CONSOLIDATED STATEMENTS OF CHANGES IN EQUITY $ in Millions</t>
  </si>
  <si>
    <t>USD ($)</t>
  </si>
  <si>
    <t>Member's Equity, beginning balance at Dec. 31, 2017</t>
  </si>
  <si>
    <t>Increase (Decrease) in Partners' Capital</t>
  </si>
  <si>
    <t>Share-based compensation</t>
  </si>
  <si>
    <t>Cash contributions from parent</t>
  </si>
  <si>
    <t>Member's Equity, ending balance at Dec. 31, 2018</t>
  </si>
  <si>
    <t>Member's Equity, ending balance at Dec. 31, 2019</t>
  </si>
  <si>
    <t>Basis of Presentation and Significant Accounting Policies, Voluntary Reorganization under Chapter 11 Cases</t>
  </si>
  <si>
    <t>Organization, Consolidation and Presentation of Financial Statements [Abstract]</t>
  </si>
  <si>
    <t>Basis of Presentation and Significant Accounting Policies Basis of Presentation and Consolidation Our consolidated financial statements are prepared in accordance with United States generally accepted accounting principles (“U.S. GAAP”) and include the accounts of all consolidated subsidiaries after the elimination of all significant intercompany accounts and transactions. On October 3, 2019, we and certain of our direct and indirect subsidiaries filed voluntary petitions in the United States Bankruptcy Court for the Southern District of Texas seeking relief under chapter 11 of title 11 of the United States Code. The consolidated financial statements included herein have been prepared as if we were a going concern and in accordance with Financial Accounting Standards Board (“FASB”) Accounting Standards Codification (“ASC”) Topic No. 852, Reorganizations . For a further discussion of our Chapter 11 filing, see Note 1A. We consolidate entities when we have the ability to control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We are engaged in the exploration for and the acquisition, development, and production of oil, natural gas and NGLs in the United States. Our oil and natural gas properties are managed as a single operating segment rather than through discrete operating segments or business units. We track basic operational data by area and allocate capital resources on a project-by-project basis across our entire asset base without regard to individual areas. We assess financial performance as a single enterprise and not on a geographical area basis. New Accounting Pronouncements Issued But Not Yet Adopted Income Taxes. In December 2019, the FASB issued ASU No. 2019-12, Income Taxes (Topic 740): Simplifying the Accounting for Income Taxes , which is intended to simplify various aspects related to accounting for income taxes by eliminating certain exceptions within ASC 740, Income Taxes, and clarifying certain aspects of the current guidance. This standard is effective beginning for fiscal years, and interim periods within those fiscal years, beginning after December 15, 2020, with early adoption permitted. The Company is in the process of assessing the impact the adoption of this guidance may have on our consolidated financial statements. Significant Accounting Policies Use of Estimates The preparation of our financial statements requires the use of estimates and assumptions that affect the amounts we report as assets, liabilities, revenues and expenses and our disclosures in these financial statements. Actual results can, and often do, differ from those estimates. Revenue Recognition Our revenues are generated primarily through the physical sale of oil, natural gas and NGLs to third party customers at spot or market prices under both short and long-term contracts. We recognize revenue upon satisfaction of our contractual performance obligation requiring us to deliver oil, natural gas and NGLs to a delivery point. Our performance obligation is satisfied upon transfer of control of the commodity to the customer. Transfer of control varies depending on the product and delivery method, but typically occurs when delivery and passage of title and risk of loss have occurred at a pipeline or gathering line delivery point interconnect when delivered via pipeline or at the wellhead or tank battery to purchasers who transport the oil via truck. Realized prices for each barrel of oil, MMcf of natural gas or MMBtu of NGLs are based upon index prices (WTI, LLS, Henry Hub and Mt. Belvieu) or refiners' posted prices at various delivery points across our producing basins. Realized transaction prices received (not considering the effects of hedges) are generally less than the stated index price as a result of contractual deductions, differentials from the index to the delivery point, adjustments for time, and/or discounts for quality or grade. Revenue is recorded net of any royalty interests or other profit interests in the produced product. Revenues related to products delivered, but not yet billed, are estimated each month. These estimates are based on contract data, commodity prices and preliminary throughput and allocation measurements. When actual sales volumes exceed our entitled share of sales volumes, an overproduced imbalance occurs. To the extent the overproduced imbalance exceeds our share of the remaining estimated proved natural gas reserves for a given property, we record a liability. Costs associated with the transportation and delivery of production between the wellhead and its intended sale location are generally included in transportation costs. We also purchase and sell oil and natural gas on a monthly basis to manage our overall oil and natural gas production and sales. These transactions are undertaken to optimize prices we receive for our oil and natural gas, to physically move oil and gas to its intended sales point, or to manage firm transportation agreements. Revenue related to these transactions are recorded in oil and natural gas sales in operating revenues and associated purchases reflected in oil and natural gas purchases in operating expenses in our consolidated income statements. For the years ended December 31, 2019 and 2018 , we had two and three customers, respectively, that individually accounted for 10 percent or more of our total revenues. The loss of any one customer would not have an adverse effect on our ability to sell our oil, natural gas and NGLs production. While most of our physical production is priced off of market indices, we actively manage the volatility of market pricing through our risk management program whereby we enter into financial derivatives contracts. All of our derivatives are marked-to-market each period. The change in the fair value of our commodity-based derivatives, as well as any realized amounts, are reflected in operating revenues as financial derivative revenues (see Derivatives below and Note 5). Cash and Cash Equivalents and Restricted Cash We consider short-term investments with an original maturity of less than three months to be cash equivalents. As of December 31, 2019 , we had $1 million in restricted cash. As of December 31, 2018, we had no restricted cash. Allowance for Doubtful Accounts We establish provisions for losses on accounts receivable and for natural gas imbalances with other parties if we determine that we will not collect all or part of the outstanding balance. We regularly review collectability and establish or adjust our allowance as necessary using the specific identification method. Oil and Natural Gas Properties We account for oil and natural gas properties in accordance with the successful efforts method of accounting for oil and natural gas exploration and development activities. Under the successful efforts method, we capitalize (i) lease acquisition costs, all development costs and exploratory drilling costs until results are determined, (ii) certain internal costs directly identified with the acquisition, successful drilling of exploratory wells and development activities, and (iii) interest costs related to financing oil and natural gas projects actively being developed until the projects are evaluated or substantially complete and ready for their intended use if the projects were evaluated as successful. Non-drilling exploratory costs, including certain geological and geophysical costs such as seismic costs and delay rentals, are expensed as incurred. We provide for depreciation, depletion, and amortization on the basis of common geological structure or stratigraphic conditions applied to total capitalized costs, plus future abandonment costs, net of salvage value, using the unit of production method. Lease acquisition costs are amortized over total proved reserves, while other exploratory drilling and all developmental costs are amortized over total proved developed reserves. We evaluate capitalized costs related to proved properties upon a triggering event to determine if impairment of such properties is necessary. Our evaluation of recoverability is made on the basis of common geological structure or stratigraphic conditions and considers estimated future cash flows primarily from all proved developed (producing and non-producing) and proved undeveloped reserves in comparison to the carrying amount of the proved properties. Estimated future cash flows are determined based on estimates of future oil and gas production, estimated or published commodity prices as of the date of the estimate, adjusted for geographical location, contractual and quality price differentials, and estimates of future operating and development costs. If the carrying amount of a property exceeds these estimated undiscounted future cash flows, the carrying amount is reduced to its estimated fair value through a charge to income. Fair value is calculated by discounting the estimated future cash flows using a risk-adjusted discount rate. This discount rate is based on rates utilized by market participants that are commensurate with the risks inherent in the development and production of the underlying crude oil and natural gas. Leasehold acquisition costs associated with non-producing areas are also assessed for impairment based on our estimated drilling plans and anticipated capital expenditures related to potential lease expirations. Property, Plant and Equipment (Other than Oil and Natural Gas Properties) Our property, plant and equipment, other than our assets accounted for under the successful efforts method, are recorded at their original cost of construction or, upon acquisition, at the fair value of the assets acquired. We capitalize the major units of property replacements or improvements and expense minor items. We depreciate our non-oil and natural gas property, plant and equipment using the straight-line method over the useful lives of the assets which range from four to seven years. Accounting for Asset Retirement Obligations We record a liability for legal obligations associated with the replacement, removal or retirement of our long-lived assets in the period the obligation is incurred and is estimable. Our asset retirement liabilities are initially recorded at their estimated fair value with a corresponding increase to property, plant and equipment. This increase in property, plant and equipment is then depreciated over the useful life of the asset to which that liability relates. An ongoing expense is recognized for changes in the value of the liability as a result of the passage of time, which we record as depreciation, depletion and amortization expense in our consolidated income statements. Accounting for Long-Term Incentive Compensation We measure the cost of long-term incentive compensation based on the fair value of the award on the day it is granted. Awards issued under our incentive compensation programs are recognized as either equity awards or liability awards based on their characteristics. Expense is recognized in our consolidated financial statements as general and administrative expense over the period of service required by the award. See Note 9 for further discussion of our long-term incentive compensation. Environmental Costs, Legal and Other Contingencies Environmental Costs. We record environmental liabilities at their undiscounted amounts on our consolidated balance sheet in other current and long-term liabilities when we assess that remediation efforts are probable and the costs can be reasonably estimated. Estimates of our environmental liabilities are based on current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expense costs that do not in general and administrative expense.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consolidated balance sheet. Legal and Other Contingencies. We recognize liabilities for legal and other contingencies when we have an exposure that indicates it is both probable that a liability has been incurred and the amount of the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o occur, the low end of the range is accrued. Derivatives We enter into derivative contracts on our oil and natural gas products primarily to stabilize cash flows and reduce the risk and financial impact of downward commodity price movements on commodity sales. Derivative instruments are reflected on our consolidated balance sheet at their fair value as assets and liabilities. We classify our derivatives as either current or non-current based on their anticipated settlement date. We net derivative assets and liabilities with counterparties where we have a legal right of offset. All of our derivatives are marked-to-market each period and changes in the fair value of our commodity based derivatives, as well as any realized amounts, are reflected as operating revenues. We classify cash flows related to derivative contracts based on the nature and purpose of the derivative. As the derivative cash flows are considered an integral part of our oil and natural gas operations, they are classified as cash flows from operating activities. In our consolidated balance sheet, receivables and payables resulting from the settlement of our derivative instruments are reported as trade receivables and payables. See Note 5 for a further discussion of our derivatives. Income Taxes Our taxable income or loss is included in our parent's (EP Energy Corporation) U.S. federal and certain state returns. EP Energy Corporation pays all consolidated U.S. federal and state income tax directly to the appropriate taxing jurisdictions. We record income taxes on a separate return basis in our financial statements as if we had filed separate income tax returns under our existing structure. In certain states, we also file and pay directly to the state taxing authorities. Changes in tax laws are recorded in the period they are enacted. We classify all deferred tax assets and liabilities, along with any related valuation allowance, as non-current on the consolidated balance sheet. We account for tax credits under the flow-through method, which reduces the provision for income taxes in the year the tax credits first become available. The realization of our deferred tax assets depends on recognition of sufficient future taxable income during periods in which those temporary differences are deductible. We record a valuation allowance against deferred tax assets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In evaluating our valuation allowances, we consider cumulative book losses, the reversal of existing temporary differences, the existence of taxable income in carryback years, tax planning strategies and future taxable income for each of our taxable jurisdictions, the latter two of which involve the exercise of significant judgment. Changes to our valuation allowances could materially impact our results of operations. Voluntary Reorganization under Chapter 11 Cases Formation of Special Committee. In the second quarter 2019, our Board of Directors (the “Board”) appointed a special committee (the “Special Committee”) of three independent directors that are not affiliated with the Sponsors (affiliates of Apollo Global Management, Inc. (“Apollo”), Riverstone Holdings LLC, Access Industries, Inc. (“Access”) and Korea National Oil Corporation, collectively, the “Sponsors”), and we engaged financial and legal advisors to consider a number of potential actions and evaluate certain strategic alternatives to address our liquidity and balance sheet issues. Covenant Violations, Forbearance, and Chapter 11 Cases. On August 15, 2019, we did not make the approximately $40 million cash interest payment due and payable with respect to the 8.000% Senior Secured Notes due 2025 (the “2025 1.5 Lien Notes”). On September 3, 2019, we did not make the approximately $7 million cash interest payment due and payable with respect to the 7.750% Senior Notes due 2022 (the “2022 Unsecured Notes”). Our failure to make these interest payments within thirty days after they were due and payable resulted in an event of default under the respective indentures governing the 2025 1.5 Lien Notes and 2022 Unsecured Notes. Each event of default under the indentures noted above also resulted in a cross-default under the Reserve-Based Facility (“RBL Facility”). On September 14, 2019, we entered into forbearance agreements, extending through October 3, 2019, with (i) certain beneficial owners and/or investment advisors or managers of discretionary accounts for the beneficial owners of greater than 70% of the aggregate principal amount of the outstanding 2025 1.5 Lien Notes (collectively, the “Noteholders”) and (ii) certain lenders holding greater than a majority of the revolving commitments under our RBL Facility and the administrative agent and collateral agent under the RBL Facility (collectively, the “RBL Forbearing Parties”) pursuant to which each Noteholder and RBL Forbearing Party temporarily agreed to forbear from exercising any rights or remedies they may have occurred in respect of the failure to make the $40 million cash interest payment. On October 3, 2019, we and certain of our direct and indirect subsidiaries (collectively with the Company, the “Debtors”) filed voluntary petitions (the “Chapter 11 Cases”) in the United States Bankruptcy Court for the Southern District of Texas (the “Bankruptcy Court”) seeking relief under chapter 11 of title 11 of the United States Code (the “Bankruptcy Code”). To ensure ordinary course operations, the Debtors obtained approval from the Bankruptcy Court for a variety of “first day” motions, including motions to obtain customary relief intended to assure our ability to continue our ordinary course operations after the filing date. In addition, the Debtors received authority to use cash collateral of the lenders under the RBL Facility. The commencement of the Chapter 11 Cases constituted an immediate event of default, and caused the automatic and immediate acceleration of all debt outstanding under or in respect of a number of our instruments and agreements relating to our direct financial obligations, including our RBL Facility and indentures governing the 2025 1.5 Lien Notes, 7.750% Senior Secured Notes due 2026, 8.000% Senior Secured Notes due 2024 (the “2024 1.25 Lien Notes”), 9.375% Senior Secured Notes due 2024 (the “2024 1.5 Lien Notes”), 9.375% Senior Notes due 2020, 2022 Unsecured Notes and 6.375% Senior Notes due 2023 (collectively, the “Senior Notes”). Any efforts to enforce such payment obligations were automatically stayed as a result of the filing of the Chapter 11 Cases and the creditors’ rights of enforcement in respect of the Senior Notes and the RBL Facility are subject to the applicable provisions of the Bankruptcy Code. Plan Support Agreement and Backstop Commitment Agreement . On October 18, 2019, the Debtors entered into a plan support agreement (the “PSA”) to support a restructuring on the terms of a chapter 11 plan of reorganization (as defined below, the “Plan”) with holders of approximately 52.0% of the 2024 1.25 Lien Notes and approximately 79.3% of the 2024 1.5 Lien Notes and the 2025 1.5 Lien Notes issued, in each case, by EP Energy LLC and Everest Acquisition Finance Inc. The holders of these notes include affiliates of, or funds managed by, Elliott Management Corporation (“Elliott”), Apollo (together with Elliott, the “Initial Supporting Noteholders”), Access, and Avenue Capital Group (collectively, with the Initial Supporting Noteholders and Access, the “Supporting Noteholders”), to support a restructuring on the terms of a chapter 11 plan described therein. On October 18, 2019, the Debtors also entered into a backstop commitment agreement (the “BCA”) with the Supporting Noteholders, pursuant to which the Supporting Noteholders agreed to backstop $463 million (to consist of $325 million in cash and $138 million in exchanged reinstated 1.25L Notes) of the Rights Offering. For additional information, see Termination of Plan Support Agreement and Backstop Commitment Agreement below. Plan of Reorganization. On November 18, 2019, the Debtors filed a proposed Joint Chapter 11 Plan and a proposed Disclosure Statement for Joint Chapter 11 Plan of Reorganization describing the Plan and the solicitation of votes to approve the same from certain of the Debtors’ creditors with respect to the Chapter 11 Cases. The Debtors subsequently filed various amendments to the Plan and Disclosure Statement and on January 13, 2020, filed an updated Fourth Amended Joint Chapter 11 Plan of EP Energy Corporation and its Affiliated Debtors (as further amended from time to time, the “Plan”) and an updated Disclosure Statement for Fourth Amended Joint Chapter 11 Plan of Reorganization of EP Energy Corporation and its Affiliated Debtors (as further amended from time to time, the “Disclosure Statement”). On March 6, 2020, after a hearing to confirm the Plan, the Bankruptcy Court stated that it would confirm the Plan. On March 12, 2020, pursuant to its ruling on March 6, 2020, the Bankruptcy Court entered an order confirming the Plan (ECF No. 1049). Termination of Plan Support Agreement and Backstop Commitment Agreement. Commodity prices for oil, natural gas and NGLs historically have been volatile and may continue to be volatile in the future, especially given current global geopolitical and economic conditions. As a result of a decrease in global demand for oil and natural gas due to the recent coronavirus outbreaks, in March 2020, members of the Organization of the Petroleum Exporting Countries (“OPEC”) and Russia considered extending their agreed oil production cuts and making additional oil production cuts. However, negotiations to date have been unsuccessful. Saudi Arabia announced a significant increase in its maximum crude oil production capacity, targeting to supply 12.3 million barrels per day, an increase of 2.5 million barrels per day, effective immediately, and Russia announced that all agreed oil production cuts between members of OPEC and Russia will expire on April 1, 2020. Following these announcements, within one day, global oil prices declined to their lowest levels since 2016 and partially recovered, but may continue to decline. In addition, coronavirus outbreaks have resulted in delays, supply chain disruptions and travel restrictions that have impacted the oil and gas industry. Subsequent to these events, on March 18, 2020, the Debtors and the Supporting Noteholders under the PSA and in their capacities as the Commitment Parties under the BCA, mutually agreed to amend and terminate the PSA and the BCA pursuant to the terms of a Stipulation of Settlement Regarding Backstop Agreement and Plan Support Agreement (as may be amended or modified from time to time, the “Stipulation”). Among other things, the Stipulation provides that (i) the PSA and BCA are terminated consensually by the parties pursuant to Section 9.1 of the BCA and Section 7(f) of the PSA, (ii) the Termination Fee (as defined in the BCA) shall not be payable to the Commitment Parties, (iii) the Debtors will reimburse all fees, costs and expenses of the Supporting Noteholders, and the Commitment Parties through the date on which the Bankruptcy Court approves the Stipulation, and (iv) through November 25, 2020 the Supporting Noteholders and Commitment Parties will not interfere, directly or indirectly, with any further restructuring of the Debtors, that treats their applicable claims no less favorably than other similarly situated claims. The Debtors and the Supporting Noteholders and Commitment Parties also agreed to mutual waivers and releases of certain claims relating to, or arising from, the Chapter 11 Cases, the BCA, the PSA, and the termination of the BCA and the PSA, against the other as described in the Stipulation. On March 23, 2020, the Bankruptcy Court approved the Stipulation. The Debtors are working with their constituents to explore various alternatives. Debtor-in-Possession Agreement. On November 25, 2019, EPE Acquisition, LLC and EP Energy LLC entered into a Senior Secured Superpriority Debtor-In-Possession Credit Agreement (as amended or modified from time to time, the “DIP Credit Agreement”) with JPMorgan Chase Bank, N.A., as administrative agent, collateral agent and an issuing bank and the RBL Lenders which are party thereto as lenders (in such capacity, the “DIP Lenders”). Under the DIP Credit Agreement and the order of the Bankruptcy Court entered on November 25, 2019 (the “DIP Order”), a portion of the RBL Facility was converted into revolving commitments under the DIP Credit Agreement which provides for an approximately $315 million debtor-in-possession senior secured superpriority revolving credit facility (the “DIP Facility”, and the loans thereunder, the “DIP Loans”), and which includes a letter of credit sublimit of $50 million . As of December 31, 2019, we had $150 million capacity remaining with approximately $17 million of letters of credit (“LCs”) issued and $148 million outstanding under the DIP Facility. For a further discussion of the additional terms of the DIP Facility, see Part II, Item 7. “Management's Discussion and Analysis of Financial Condition and Results of Operations- Liquidity and Capital Resources” and Part II, Item 8. “Financial Statements and Supplementary Data”, Note 8. EP Energy LLC will use the proceeds of the DIP Facility for, among other things, (i) the acquisition, development and exploration of oil and gas properties, for working capital and general corporate purposes, (ii) the payment of professional fees as provided for in the DIP Order, (iii) the payment of expenses incurred in the administration of the Chapter 11 Cases or as permitted by the certain orders and (iv) payments due thereunder or under the DIP Order. The maturity date of the DIP Facility is the earlier of (a) November 25, 2020, (b) the effective date of an “Acceptable Plan of Reorganization” (as defined in the DIP Credit Agreement), (c) the closing of a sale of substantially all of the equity or assets of EP Energy LLC (unless consummated pursuant to an Acceptable Plan of Reorganization), or (d) the termination of the DIP Facility during the continuation of an event of default. On March 12, 2020, EP Energy LLC, EPE Acquisition, LLC, the agent and certain of the lenders under the RBL Facility, the DIP Agent and certain of the DIP Lenders entered into that certain Waiver of Credit Agreements which waived the occurrence of any event of default triggered under the RBL Credit Agreement and the DIP Credit Agreement as a result of a going concern or like qualification or exception to the audited financials for the year ending December 31, 2019 . Exit Facility. The Debtors have received an underwritten commitment from the DIP Lenders to convert their DIP Loans and their remaining claims under the RBL Facility into an approximately $629 million exit senior secured reserve-based revolving credit facility (the “Exit Facility”) subject to certain conditions set forth therein, which will be evidenced by a senior secured revolving credit agreement, by and among EP Energy LLC, as borrower, EPE Acquisition, LLC, as holdings, the lenders party thereto from time to time, and JPMorgan Chase Bank, N.A., as administrative agent, collateral agent and an issuing bank (the “Exit Credit Agreement”). Ability to Continue as a Going Concern . The significant risks and uncertainties related to the Company’s liquidity and the Chapter 11 Cases described above raise substantial doubt about the Company’s ability to continue as a going concern. Our operations and our ability to develop and execute our business plan are subject to a high degree of risks and uncertainty associated with the Chapter 11 Cases which are dependent upon factors that are outside of the Company’s control, including actions of the Bankruptcy Court and the Company’s creditors. Further, completion of a plan of reorganization could materially change the amounts and classifications of assets and liabilities reported in the consolidated financial statements. The accompanying consolidated financial statements have (i) been prepared on a going concern basis, which contemplates the realization of assets and satisfaction of liabilities and other commitments in the normal course of business and (ii) do not include any adjustments to reflect the possible future effects of this uncertainty on the recoverability or classification of recorded asset amounts or the amounts or classifications of liabilities. Reorganization Items, Net . Expenses and gains/(losses) realized or incurred subsequent to our bankruptcy filing petition date and that are a direct result of the Chapter 11 Cases have been expensed as incurred as reorganization items in our consolidated statements of income. For the year ended December 31, 2019 , reorganization items, net were $65 million and consisted of: Year ended (in millions) Professional fees $ 44 Rejection of executory contracts approved by Bankruptcy Court 16 DIP Facility costs 5 Total reorganization items, net $ 65 Liabilities subject to compromise . Prepetition unsecured and under-secured obligations that may be impacted by the Chapter 11 Cases have been classified as liabilities subject to compromise on our consolidated balance sheet. These liabilities are reported at the amounts expected to be allowed as claims by the Bankruptcy Court, although they may be settled for less or adjusted depending on Bankruptcy Court actions, further developments with respect to disputed claims, determination of secured status of certain claims, the determination as to the value of any collateral securing claims, proof of claims or other events. Differences between estimated liabilities recorded and claims filed, or to be filed, will be evaluated and resolved in connection with the claims resolution process and adjusted as necessary, and such adjustments may be material. Liabilities subject to compromise includes allowed claims, prepetition accounts payable and other amounts related to the rejection of executory contracts approved by the Bankruptcy Court. Additional amounts may be included in liabilities subject to compromise in future periods if additional executory contracts and certain unexpired leases are rejected prior to emerging from bankruptcy. Based on the nature of potential allowed claims, future adjustments to amounts recorded as liabilities subject to compromise may be material. As of December 31, 2019 , liabilities subject to compromise were $2,932 million and consisted of: Year ended (in millions) Senior secured 1.5 lien notes $ 2,092 Senior unsecured notes 688 Prepetition accrued interest on senior secured 1.5 lien and unsecured notes 117 Allowed claims, prepetition accounts payable and other 35 Total liabilities subject to compromise $ 2,932 As a result of the commencement of the Chapter 11 cases, the principal balance on the 1.5 lien notes and senior unsecured notes of $2,092 million and $688 million , respectively, as of December 31, 2019 has been reclassif</t>
  </si>
  <si>
    <t>Acquisitions and Divestitures</t>
  </si>
  <si>
    <t>Business Combinations [Abstract]</t>
  </si>
  <si>
    <t>Acquisitions and Divestitures Acquisitions. In 2018, we completed acquisitions of (i) producing properties and proved undeveloped acreage in Eagle Ford for approximately $246 million and (ii) additional working interests in certain producing properties in Eagle Ford for approximately $31 million . Our consolidated balance sheet reflects the cost of each of these assets acquired during the year as proved properties. Divestitures. During 2018, we also completed the sale of certain assets in Northeastern Utah (“NEU”) for approximately $177 million . We treated this sale as a normal retirement reflecting the difference between net cash proceeds and the underlying net book value of the assets sold in accumulated depreciation rather than recording a gain on sale of assets.</t>
  </si>
  <si>
    <t>Impairment Charges</t>
  </si>
  <si>
    <t>Impairment or Disposal of Tangible Assets Disclosure [Abstract]</t>
  </si>
  <si>
    <t>Impairment Charges We evaluate capitalized costs related to proved properties upon a triggering event (e.g., a significant continued decline in forward commodity prices or significant reduction to development capital) to determine if an impairment of such properties has occurred. Commodity price declines may cause changes to our capital spending levels, production rates, levels of proved reserves and development plans, which may result in an impairment of the carrying value of our proved properties in the future. For the year ended December 31, 2019 , as a result of the filing of our Chapter 11 Cases (see Note 1A) and the uncertainties surrounding the availability of financing that would be available to develop our proved undeveloped reserves, we performed an impairment assessment of our asset groups under ASC 360. As a result, the undiscounted future cash flows related to our NEU proved properties were not in excess of the related carrying value of the asset. Accordingly, we have recorded a non-cash impairment charge of approximately $458 million related to this asset group, reflecting a reduction in the net book value of the proved property in this area to its estimated fair value. During the fourth quarter of 2018, due to the significant reduction to future development capital in the Permian basin in light of the depressed oil price environment, we recorded non-cash impairment charges of approximately (i) $1,044 million on our proved properties, reflecting a reduction in the net book value of the proved property in this area to its estimated fair value and (ii) $59 million on our unproved properties. Subsequent to December 31, 2019, the COVID-19 outbreak has had a material impact on the demand for oil and the price of oil has significantly decreased as a result of the decrease in demand and the failure of OPEC and Russia to reach an agreement with respect to production cuts. These recent events will continue to have an impact on oil price volatility, the scale and duration of which remain uncertain. If oil prices remain at or below current levels for an extended period of time, this may result in further impairments of the carrying value of our proved properties in the future.</t>
  </si>
  <si>
    <t>Income Taxes</t>
  </si>
  <si>
    <t>Income Tax Disclosure [Abstract]</t>
  </si>
  <si>
    <t>Income Taxes General . Our taxable income or loss is included in our parent's (EP Energy Corporation) U.S. federal and certain state returns. EP Energy Corporation pays all consolidated U.S. federal and state income tax directly to the appropriate taxing jurisdictions. We record income taxes on a separate return basis in our financial statements as if we had filed separate income tax returns under our existing structure. In certain states, we also file and pay directly to the state taxing authorities. Pretax Income (Loss) and Income Tax (Expense) Benefit. The tables below show the pretax loss and the components of income tax expense for the following periods: Year Ended December 31, 2019 2018 (in millions) Pretax Loss $ (943 ) $ (1,003 ) Components of Income Tax Expense Current Federal $ — $ — State — — $ — $ — Deferred Federal $ — $ — State — — — — Total income tax expense $ — $ — Effective Tax Rate Reconciliation. Our income taxes included in net income differ from the amount computed by applying the statutory federal income tax rate of 21% for the following reasons: Year Ended December 31, 2019 2018 (in millions) Income taxes at the statutory federal rate $ 198 $ 211 Increase (decrease) State income taxes, net of federal income tax effect 11 8 Change in valuation allowance (207 ) (218 ) Other (2 ) (1 ) Income tax expense $ — $ — The effective tax rate for both the years ended December 31, 2019 and 2018 was 0% . Our effective tax rate differed from the statutory rate of 21% primarily due to the change in our valuation allowance on our net deferred tax assets and non-deductible compensation expenses. Changes in our deferred taxes from year to year are offset by changes to our related valuation allowance and thus have the effect of eliminating the impact of federal taxes on our income. Deferred Tax Assets and Liabilities. The following are the components of net deferred tax assets and liabilities: December 31, December 31, (in millions) Deferred tax assets Property, plant and equipment $ 238 $ 157 Net operating loss carryovers 321 290 Employee benefits 1 2 Lease obligations 4 — Legal and other reserves 17 9 Asset retirement obligations 10 9 Interest deduction limitation 125 76 Transaction costs 33 14 Total deferred tax assets 749 557 Valuation allowance (743 ) (536 ) Net deferred tax assets 6 21 Deferred tax liabilities Operating lease assets 4 — Financial derivatives 2 21 Total deferred tax liabilities 6 21 Net deferred tax liabilities $ — $ — Unrecognized Tax Benefits. At December 31, 2019 and 2018 , the total amount of unrecognized tax benefits was $46 million and $0 , respectively. The $46 million recorded in 2019 related to tax positions taken in the current year and reflects the potential impact on the classification of certain tax attributes recorded within the components of net deferred assets and liabilities. We do not expect the settlement of the unrecognized tax benefit to have an impact on the Company's earnings or liquidity. We did not recognize any interest and penalties related to unrecognized tax benefits (classified as income taxes in our consolidated income statement) in 2019 or 2018 , nor do we have any accrued interest and penalties associated with income taxes in our consolidated balance sheets as of December 31, 2019 and 2018. The Company's and certain subsidiaries' income tax years after 2015 remain open and subject to examination by both federal and state tax authorities. Net Operating Loss and Tax Credit Carryovers. The table below presents the details of our federal and state net operating loss carryover periods as of December 31, 2019 (in millions): Expiration Period 2035 - 2037 No expiration (1) Total U.S. federal net operating loss carryover $ 1,056 $ 428 $ 1,484 2029 - 2038 State net operating loss carryover $ 227 (1) U.S. federal net operating loss carryovers generated since 2018 do not expire but are limited to 80% of taxable income per year. Valuation Allowances. As of December 31, 2019 and 2018 , we have a valuation allowance on our deferred tax assets of $743 million and $536 million , respectively. These amounts are recorded based on our evaluation of whether it was more likely than not that our deferred tax assets would be realized. Our evaluations considered cumulative book losses, the reversal of existing temporary differences, the existence of taxable income in prior carryback years, tax planning strategies and future taxable income for each of our taxable jurisdictions.</t>
  </si>
  <si>
    <t>Fair Value Measurements</t>
  </si>
  <si>
    <t>Derivative Instruments and Hedging Activities Disclosure [Abstract]</t>
  </si>
  <si>
    <t>Fair Value Measurements We use various methods to determine the fair values of our financial instruments. The fair value of a financial instrument depends on a number of factors, including the availability of observable market data over the contractual term of the underlying instrument. We separate the fair value of our financial instruments into three levels (Levels 1, 2 and 3) based on our assessment of the availability of observable market data and the significance of non-observable data used to determine fair value. Each of the levels are described below: • Level 1 instruments’ fair values are based on quoted prices in actively traded markets. • Level 2 instruments’ fair values are based on pricing data representative of quoted prices for similar assets and liabilities in active markets (or identical assets and liabilities in less active markets). • Level 3 instruments’ fair values are partially calculated using pricing data that is similar to Level 2 instruments, but also reflect adjustments for being in less liquid markets or having longer contractual terms. The following table presents the carrying amounts and estimated fair values of our financial instruments: December 31, 2019 December 31, 2018 Carrying Amount Fair Value Carrying Amount Fair Value (in millions ) Debt obligations: Debtor-in-possession credit facility (1) $ 148 $ 148 $ — $ — Liabilities subject to compromise (2) $ 2,780 $ 53 $ — $ — Current portion of long-term debt (1) $ 1,815 $ 1,285 $ 58 $ 44 Long-term debt (1) $ — $ — $ 4,380 $ 2,532 Derivative instruments $ 9 $ 9 $ 114 $ 114 (1) Current portion of long-term debt includes $315 million of the RBL Facility and the principal balance of the 2024 1.25 Lien Notes and 7.750% Senior Secured Notes due 2026 reflected in current portion of long-term debt on our balance sheet as of December 31, 2019 . For a further discussion on our Chapter 11 Cases, reclassification of debt and DIP Facility, see Notes 1A and 8. (2) Amount includes the principal balance on the 1.5 lien notes and senior unsecured notes totaling approximately $2,780 million reclassified as liabilities subject to compromise as of December 31, 2019 . For the years ended December 31, 2019 and 2018 , the carrying amount of cash and cash equivalents, accounts receivable and accounts payable represent fair value because of the short-term nature of these instruments. Our debt obligations (see Note 7) have various terms, and we estimated the fair value of debt (representing a Level 2 fair value measurement) primarily based on quoted market prices for the same or similar issuances, considering our credit risk. Oil, Natural Gas and NGLs Derivative Instruments. We attempt to mitigate a portion of our commodity price risk and stabilize cash flows associated with forecasted sales of oil, natural gas and NGLs through the use of financial derivatives. As of December 31, 2019 , we had derivatives contracts in the form of fixed price swaps and three-way collars on 14 MMBbls of oil. As of December 31, 2018 , we had derivative contracts for 16 MMBbls of oil and 26 TBtu of natural gas. In addition to the contracts above, we have derivative contracts related to locational basis differences on our oil production. None of our derivative contracts are designated as accounting hedges. As of December 31, 2019 and 2018 , all derivative financial instruments were classified as Level 2. Our assessment of the level of an instrument can change over time based on the maturity or liquidity of the instrument, which can result in a change in the classification level of the financial instrument. The following table presents the fair value associated with our derivative financial instruments as of December 31, 2019 and 2018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consolidated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Gross Fair Value Impact of Netting Balance Sheet Location Impact of Netting Balance Sheet Location Current Non-current Current Non-current (in millions) (in millions) December 31, 2019 Derivative instruments $ 14 $ (5 ) $ 9 $ — $ (5 ) $ 5 $ — $ — December 31, 2018 Derivative instruments $ 116 $ (2 ) $ 101 $ 13 $ (2 ) $ 2 $ — $ — For the years ended December 31, 2019 and 2018 , we recorded a derivative loss of $81 million and a derivative gain of $84 million , respectively. Derivative gains and losses on our oil, natural gas and NGLs financial derivative instruments are recorded in operating revenues in our consolidated income statements. Credit Risk. We are subject to a risk of loss on our derivative instruments that could occur if our counterparties do not perform pursuant to the terms of their contractual obligations. We maintain credit policies with regard to our counterparties to minimize our overall credit risk. These policies require that we (i) evaluate potential counterparties’ financial condition to determine their credit worthiness; (ii) monitor our oil, natural gas and NGLs counterparties’ credit exposures; (iii) review significant counterparties' credit from physical and financial transactions on an ongoing basis; (iv) use contractual language that affords us netting or set-off opportunities to mitigate risk; and (v) when appropriate, require counterparties to post cash collateral, parent guarantees or letters of credit to minimize credit risk. Our assets related to derivatives as of December 31, 2019 represent financial instruments from two counterparties, all of which are lenders associated with our RBL Facility with an “investment grade” (minimum Standard &amp; Poor’s rating of BBB+ or better) credit rating. Subject to the terms of our RBL Facility, collateral or other securities are not exchanged in relation to derivatives activities with the parties in the RBL Facility. Other Fair Value Considerations. During the years ended December 31, 2019 and 2018, we recorded non-cash impairment charges on our proved properties in NEU and on our proved and unproved properties in the Permian basin. The estimate of fair value of our proved oil and natural gas properties used to determine the impairment was estimated using a discounted cash flow model and other relevant financial and transactional market participant data. These estimates represented a Level 3 fair value measurement. Significant Level 3 inputs associated with the calculation of discounted cash flows used in the impairment analysis include management’s estimate of future crude oil and natural gas prices, production costs, development expenditures, anticipated production of proved reserves, appropriate risk-adjusted discount rates and other relevant data. See Notes 1 and 3 for a further discussion of our impairment charges.</t>
  </si>
  <si>
    <t>Property, Plant and Equipment</t>
  </si>
  <si>
    <t>Oil and Gas Exploration and Production Industries Disclosures [Abstract]</t>
  </si>
  <si>
    <t>Property, Plant and Equipment Oil and Natural Gas Properties . As of December 31, 2019 and 2018 , we had approximately $3.4 billion and $3.8 billion , respectively, of total property, plant, and equipment, net of accumulated depreciation, depletion, and amortization on our balance sheet, substantially all of which relates to proved oil and natural gas properties. Our capitalized costs related to proved oil and natural gas properties by area for the periods ended December 31 were as follows: 2019 2018 (in millions) Proved Eagle Ford $ 4,266 $ 3,898 Northeastern Utah 1,331 1,659 Permian 1,791 1,787 Total Proved 7,388 7,344 Less accumulated depletion (3,990 ) (3,607 ) Net capitalized costs for oil and natural gas properties $ 3,398 $ 3,737 As of December 31, 2019 , we did not have any suspended wells and as of December 31, 2018 , suspended well costs were not material. Asset Retirement Obligations. We have legal asset retirement obligations associated with the retirement of our oil and natural gas wells and related infrastructure. We settle these obligations when production on those wells is exhausted, when we no longer plan to use them or when we abandon them. We accrue these obligations when we can estimate the timing and amount of their settlement. In estimating the liability associated with our asset retirement obligations, we utilize several assumptions, including a credit-adjusted risk-free rate between 7 percent and 9 percent on a majority of our obligations and a projected inflation rate of 2.5 percent . Changes in estimates in the table below represent changes to the expected amount and timing of payments to settle our asset retirement obligations. Typically, these changes primarily result from obtaining new information about the timing of our obligations to plug and abandon oil and natural gas wells and the costs to do so, or reassessing our assumptions in light of changing market conditions. The net asset retirement liability as of December 31 on our consolidated balance sheet in other current and non-current liabilities and the changes in the net liability for the periods ended December 31 were as follows: 2019 2018 (in millions) Net asset retirement liability at January 1 $ 42 $ 35 Liabilities incurred 1 1 Liabilities settled (1 ) — Accretion expense 3 3 Changes in estimate — 3 Net asset retirement liability at December 31 $ 45 $ 42 Capitalized Interest. Interest expense is reflected in our financial statements net of capitalized interest. We capitalize interest primarily on the costs associated with drilling and completing wells until production begins using a weighted average interest rate on our outstanding borrowings. Capitalized interest for both the years ended December 31, 2019 and 2018 , was approximately $5 million . Subsequent to filing for Chapter 11 relief as further described in Note 1A, we only capitalize interest on those debt obligations for which interest will continue to be paid and which are not classified as liabilities subject to compromise.</t>
  </si>
  <si>
    <t>Debt</t>
  </si>
  <si>
    <t>Debt Disclosure [Abstract]</t>
  </si>
  <si>
    <t>Debt Listed below are our debt obligations as of the periods presented: Interest Rate December 31, 2019 December 31, 2018 (in millions) Prepetition RBL credit facility - due November 23, 2021 (1) Variable $ 315 $ 100 Senior secured term loans: 2.0 Lien due April 30, 2019 (2) Variable — 8 Senior secured notes: 1.5 Lien due May 1, 2024 9.375 % 1,092 1,092 1.25 Lien due November 29, 2024 8.00 % 500 500 1.5 Lien due February 15, 2025 8.00 % 1,000 1,000 1.125 Lien due May 15, 2026 7.75 % 1,000 1,000 Senior unsecured notes: Due May 1, 2020 9.375 % 182 232 Due September 1, 2022 7.75 % 182 182 Due June 15, 2023 6.375 % 324 324 Unamortized discount and debt issue costs (3) — (95 ) Total debt 4,595 4,343 Current portion of long-term debt (3) (1,815 ) (58 ) Amounts reclassified as liabilities subject to compromise (4) (2,780 ) — Total long-term debt $ — $ 4,285 Debtor-in-possession facility Variable $ 148 $ — (1) Carries interest at a specified margin over LIBOR of 2.50% to 3.50% , based on borrowing utilization and 0.375% commitment fee on unused capacity. Such margins will fluctuate based on the utilization of the facility. (2) Carries interest at a specified margin over the LIBOR of 3.50% , with a minimum LIBOR floor of 1.00% . As of December 31, 2018 , the effective interest rate for the term loan was 6.21% . In April 2019, we retired the note in full. (3) Due to uncertainties at September 30, 2019 regarding default, event of default and cross-default provisions under our indentures and RBL Facility, we reclassified our debt as current and wrote off approximately $90 million in unamortized debt discount and debt issue costs in the third quarter 2019. Amounts written-off are included in interest expense in the consolidated statement of operations. (4) As a result of the Chapter 11 Cases, the principal balance on the 1.5 lien notes and senior unsecured notes of approximately $2,092 million and $688 million , respectively, has been reclassified as liabilities subject to compromise as of December 31, 2019 . In addition, accrued and unpaid interest of approximately $117 million related to the 1.5 lien notes and senior unsecured notes has been reclassified from accrued liabilities to liabilities subject to compromise as of December 31, 2019 . For a further discussion of the Chapter 11 Cases, see Note 1A. Gain on extinguishment/modification of debt . During 2018, we completed an exchange of approximately $1.1 billion of certain senior unsecured notes for new 1.5 Lien Notes maturing in 2024. The exchange transaction was accounted for as a modification of debt and an extinguishment of debt depending on the senior unsecured notes exchanged. In conjunction with the exchange, we recorded a $12 million loss on debt considered modified for accounting purposes and a net gain of $53 million on debt considered extinguished for accounting purposes. Additionally, during the year ended December 31, 2019 and 2018, we recorded a net gain on extinguishment/ modification of debt of $10 million and $32 million , respectively, primarily related to repurchased debt. In the first quarter of 2019, we paid approximately $40 million in cash to repurchase a total of $50 million in aggregate principal amount of our senior unsecured notes due 2020. In 2018, we paid approximately $49 million in cash to repurchase a total of approximately $84 million in aggregate principal amount of our senior unsecured notes due 2022 and 2023. Guarantees. Our obligations under the RBL Facility, term loan, secured and unsecured notes are fully and unconditionally guaranteed, jointly and severally, by the Company’s present and future direct and indirect wholly owned material domestic subsidiaries. EP Energy LLC has no independent assets or operations. Any subsidiaries of EP Energy LLC, other than the subsidiary guarantors, are minor. The subsidiary guarantees are subject to certain automatic customary releases, including the sale or disposition of the capital stock or substantially all of the assets of a subsidiary guarantor, exercise of legal defeasance or covenant defeasance, or designation of a subsidiary guarantor as unrestricted in accordance with the applicable indenture. There are no significant restrictions on the ability of the Company or any guarantor to obtain funds from its subsidiaries by dividend or loan. Covenant Violations and Chapter 11 Cases. On August 15, 2019, we did not make the approximately $40 million cash interest payment due with respect to the 2025 1.5 Lien Notes. On September 3, 2019, we did not make the approximately $7 million cash interest payment due with respect to the 2022 Unsecured Notes. Our failure to make these interest payments within thirty days after they were due and payable resulted in an event of default under the respective indentures governing the 2025 1.5 Lien Notes and 2022 Unsecured Notes. Each event of default under the indentures noted above also resulted in a cross-default under the RBL Facility. On September 14, 2019, we entered into forbearance agreements, extending through October 3, 2019, with the Noteholders and the RBL Forbearing Parties, pursuant to which each Noteholder and RBL Forbearing Party temporarily agreed, subject to certain terms and conditions, to forbear from exercising any rights or remedies they may have in respect of the failure to make the approximately $40 million cash interest payment. On October 3, 2019, the Debtors filed the Chapter 11 Cases in the Bankruptcy Court seeking relief under the Bankruptcy Code. The commencement of the Chapter 11 Cases constituted an immediate event of default, and caused the automatic and immediate acceleration of all debt outstanding under or in respect of a number of our instruments and agreements relating to our direct financial obligations, including the RBL Facility and indentures governing the Senior Notes. Any efforts to enforce such payment obligations were automatically stayed as a result of the filing of the Chapter 11 Cases and the creditors’ rights of enforcement in respect of the Senior Notes and the RBL Facility are subject to the applicable provisions of the Bankruptcy Code. For a further discussion of the Chapter 11 Cases, see Note 1A. Debtor-in-possession financing. As noted in Note 1A, on November 25, 2019, EPE Acquisition, LLC and EP Energy LLC entered into a Senior Secured Superpriority Debtor-In-Possession Credit Agreement with JPMorgan Chase Bank, N.A., as administrative agent, collateral agent and an issuing bank and the RBL Lenders which are party thereto as lenders (as amended or modified from time to time, the “DIP Credit Agreement”). Under the DIP Credit Agreement and the order of the Bankruptcy Court entered on November 25, 2019 (the “DIP Order”), a portion of the RBL Facility was converted into commitments under the DIP Credit Agreement which provides for an approximately $315 million debtor-in-possession senior secured superpriority revolving credit facility, and which includes a letter of credit sublimit of $50 million . As of December 31, 2019 , we had $150 million capacity remaining with approximately $17 million of letters of credit issued and $148 million outstanding under the DIP Facility. We will use the proceeds of the DIP Facility for, among other things, (i) the acquisition, development and exploration of oil and gas properties, for working capital and general corporate purposes, (ii) the payment of professional fees as provided for in the DIP Order, (iii) the payment of expenses incurred in the administration of the Chapter 11 Cases or as permitted by the certain orders and (iv) payments due thereunder or under the DIP Order. The maturity date of the DIP Facility is the earlier of (a) November 25, 2020, (b) the effective date of an “Acceptable Plan of Reorganization” (as defined in the DIP Credit Agreement), (c) the closing of a sale of substantially all of the equity or assets of EP Energy LLC (unless consummated pursuant to an Acceptable Plan of Reorganization), or (d) the termination of the DIP Facility during the continuation of an event of default thereunder. The DIP Loans bear interest at a rate per annum equal to (i) adjusted LIBOR plus an applicable margin of 3.50% or (ii) an alternative base rate plus an applicable margin of 2.50% , in each case, as selected by EP Energy LLC. Any unused revolving commitments will be subject to a commitment fee at a rate per annum equal to 0.50% on the Available Commitment (as defined in the DIP Credit Agreement) in effect on such day. The DIP Facility is secured by a senior secured superpriority perfected security interest on substantially all assets of EP Energy LLC and any subsidiary guarantors. The security interests and liens are further subject to certain carve-outs and permitted liens, as set forth in the DIP Credit Agreement and the DIP Order. On March 12, 2020, EP Energy LLC, EPE Acquisition, LLC, the agent and certain of the lenders under the RBL Facility, the DIP Agent and certain of the DIP Lenders entered into that certain Waiver of Credit Agreements which waived the occurrence of any event of default triggered under the RBL Credit Agreement and the DIP Credit Agreement as a result of a going concern or like qualification or exception to the audited financials for the year ending December 31, 2019 . Exit Facility. The Debtors have received an underwritten commitment from the DIP Lenders to convert their DIP Loans and their remaining claims under the RBL Facility into an approximately $629 million exit senior secured reserve-based revolving credit facility (the “Exit Facility”) subject to certain conditions set forth therein, which will be evidenced by a senior secured revolving credit agreement, by and among EP Energy LLC, as borrower, EPE Acquisition, LLC, as holdings, the lenders party thereto from time to time, and JPMorgan Chase Bank, N.A., as administrative agent, collateral agent and an issuing bank.</t>
  </si>
  <si>
    <t>Commitments and Contingencies</t>
  </si>
  <si>
    <t>Commitments and Contingencies Disclosure [Abstract]</t>
  </si>
  <si>
    <t>Commitments and Contingencies Chapter 11 Cases On October 3, 2019, the Debtors filed the Chapter 11 Cases in the Bankruptcy Code seeking relief under the Bankruptcy Code. We expect to continue operations in the normal course during the pendency of the Chapter 11 Cases. In addition, commencement of the Chapter 11 Cases automatically stayed all of the proceedings and actions against the Company, including those noted below. For a further discussion of the Chapter 11 Cases, see Note 1A. Any claims filed, or to be filed in relation to the Chapter 11 Cases, will be investigated and addressed in connection with the claims resolution process. The Company will continue to evaluate these liabilities throughout the Chapter 11 process and adjust amounts as necessary. Legal Matters We and our subsidiaries and affiliates are parties to various legal actions and claims that arise in the ordinary course of our business. For each matter, we evaluate the merits of the case or claim, our exposure to the matter, possible legal or settlement strategies and the likelihood of an unfavorable outcome. If we determine that an unfavorable outcome is probable and can be estimated, we establish the necessary accruals. While the outcome of our current matters cannot be predicted with certainty and there are still uncertainties related to the costs we may incur, based upon our evaluation and experience to date, we believe we have established appropriate reserves for these matters. It is possible, however, that new information or future developments could require us to reassess our potential exposure and adjust our accruals accordingly, and these adjustments could be material. As of December 31, 2019, we had approximately $26 million accrued for all outstanding legal matters, which also represents our best estimate of the allowed claims for these legal matters which have been reclassified as liabilities subject to compromise on our balance sheet at December 31, 2019. FairfieldNodal v. EP Energy E&amp;P Company , L.P. On March 3, 2014, Fairfield filed suit against one of our subsidiaries in the 157th District Court of Harris County, Texas, claiming we were contractually obligated to pay a transfer fee of approximately $21 million for seismic licensing, triggered by a change in control with the Sponsors' acquisition of our predecessor entity in 2012. Prior to the change in control, we had unilaterally terminated the seismic licensing agreements, and we returned the applicable seismic data. Fairfield also claimed EP Energy did not properly maintain the confidentiality of the seismic data and interpretations made from it. In April 2015, the district court granted summary judgment to EP Energy, and Fairfield then appealed. On July 6, 2017, an intermediate court of appeals in Texas reversed the judgment related to the transfer fee and denied rehearing on October 5, 2017. We filed a petition for review in the Texas Supreme Court, which denied review in June 2019. We filed a motion for rehearing in the Texas Supreme Court on July 31, 2019. If denied, the case will be remanded to the trial court for further proceedings. As of December 31, 2019, we had accrued approximately $21 million related to this matter. Storey Minerals, Ltd., et al. v. EP Energy E&amp;P Company, L.P. On May 29, 2018, Storey Minerals, Ltd., Maltsberger/ Storey Ranch, LLC, and Rene R. Barrientos, Ltd. (collectively, “MSB”) filed suit against EP Energy in the 81st Judicial District Court of La Salle County, Texas. MSB alleged that by acquiring certain oil and gas leases within the perimeter of the Storey Altito Ranch, EP Energy triggered the most favored nation clause (“MFN clause”) in the leases. After investigation, EP Energy agreed that the MFN clause had been triggered and tendered a lease amendment with a check for $4 million for increased lease bonus. EP Energy's calculation confirmed that no delay rentals were due. MSB, however, did not accept the tender and asserts that the MFN clause operates retroactively to the date of the lease and applies to all of the acreage leased at that time. EP Energy maintains that the unambiguous language in the MFN clause operates prospectively and supports its tendered amendment and calculation. The parties filed cross-motions for summary judgment. In June 2019, the court entered an order agreeing with EP Energy on delay rentals, but with MSB on lease bonus. The court entered a final judgment in July 2019 ordering EP Energy to pay MSB $43.8 million in increased lease bonus, attorney’s fees, expenses and interest to date. EP Energy filed an appeal to the Fourth Circuit Court of Appeals in San Antonio, Texas on July 17, 2019 and intends to pursue fully its appeal. As of December 31, 2019, EP Energy's accrual of approximately $4 million related to this matter reflects the amount tendered to MSB with the lease amendment noted above, which EP Energy believes is the appropriate amount of increased bonus due to MSB. Environmental Matters We are subject to existing federal, state and local laws and regulations governing environmental quality, pollution control and greenhouse gas emissions. Numerous governmental agencies, such as the EPA, issue regulations which often require difficult and costly compliance measures that carry substantial administrative, civil and criminal penalties and may result in injunctive obligations for non-compliance. Our management believes that we are in substantial compliance with applicable environmental laws and regulations and we have not experienced any material adverse effect from compliance with these environmental requirements. For additional details on certain environmental matters, including matters related to climate change, air quality and other emissions, hydraulic fracturing regulations and waste handling, refer to Part I, Item 1A. "Risk Factors". While our reserves for environmental matters are currently not material, there are still uncertainties related to the ultimate costs we may incur in the future in order to comply with increasingly strict environmental laws, regulations, and orders of regulatory agencies, as well as claims for damages to property and the environment or injuries to employees and other persons resulting from our current or past operations. Based upon our evaluation and experience to date, however, we believe our accruals for these matters are adequate. It is possible that new information or future developments could result in substantial additional costs and liabilities which could require us to reassess our potential exposure related to these matters and to adjust our accruals accordingly, and these adjustments could be material. Other Matters As of December 31, 2019 , we had approximately $12 million accrued (in other accrued liabilities in our consolidated balance sheet) related to other contingent matters including, but not limited to, a number of examinations by taxing authorities on non-income matters and indemnifications that we periodically enter into as part of the divestiture of assets or businesses. These arrangements include, but are not limited to, indemnifications for income taxes, the resolution of existing disputes and other contingent matters. In addition, the decline in commodity prices has created an environment where there is an increased risk that owners and/or operators of assets previously purchased from us may no longer be able to satisfy plugging and abandonment obligations that attach to such assets. In that event, under various laws or regulations, we could be required to assume all, or a portion of the plugging or abandonment obligations on assets we no longer own or operate. Lease Obligations In the first quarter of 2019, we adopted ASU No. 2016-02, Leases on a modified retrospective basis, allowing us to account for leases entered into before adoption under prior ASC 840 guidance. The adoption did not have a material impact on our consolidated financial statements, nor did the adoption result in a cumulative-effect adjustment to retained earnings. In addition, we made certain permitted elections upon adoption, the most significant of which were (i) exempting short-term leases (i.e., leases with an initial term of less than 12 months) from balance sheet recognition, (ii) maintaining existing accounting treatment for existing or expired land easements not previously accounted for as leases under prior guidance and (iii) accounting for lease and non-lease components in a contract as a single lease component when not readily determinable. Our noncancellable leases classified as finance leases for accounting purposes include certain compressors under long-term arrangements which were capitalized upon commencement of the lease term at the fair value of the leased asset, which was lower than the present value of the minimum lease payments. The discount rate used for our finance leases was the incremental borrowing rate adjusted so that the present value of the corresponding lease payments did not exceed the fair value of the leased asset. For the year ended December 31, 2019 , interest and depreciation expense associated with our finance leases were approximately $4 million and $3 million , respectively, and related cash payments were approximately $4 million . Our noncancellable leases classified as operating leases and capitalized upon commencement of the lease term for accounting purposes include those for office space, drilling rigs and field equipment. The discount rate used for our operating leases is either the discount rate implicit in the contract, or the applicable interest rate on a collateralized basis if not determinable. Operating lease costs for minimum lease payments are recognized as capital or expense on a straight-line basis over the lease term depending on the nature of the payment. For the year ended December 31, 2019 , operating lease costs and related cash payments were approximately $11 million and $10 million , respectively. These were primarily capitalized as part of our oil and natural gas properties. Variable lease costs (amounts incurred beyond minimum lease payments such as utilities, usage, maintenance, mobilization fees, etc.) are recognized in the period incurred. For the year ended December 31, 2019 , variable lease cost was approximately $3 million . Short-term lease cost for the year ended December 31, 2019 was approximately $20 million , and was primarily capitalized as part of our oil and natural gas properties. Supplemental balance sheet information related to leases was as follows: December 31, 2019 (in millions) Operating lease assets (1)(4) $ 18 Finance lease assets (2) 10 Total lease assets $ 28 Operating leases (3)(4) Current liability $ 9 Noncurrent liability 9 Total operating lease liability $ 18 Finance leases (3) Current liability $ 2 Noncurrent liability 9 Total finance lease liability $ 11 Weighted average remaining lease term Operating leases 3 years Finance leases 4 years Weighted average discount rate Operating leases 9.06 % Finance leases 26.53 % (1) Operating lease assets are reflected in Operating lease assets and other in our consolidated balance sheet as of December 31, 2019 . (2) Finance lease assets are reflected in Other property, plant and equipment in our consolidated balance sheet as of December 31, 2019 . (3) Current and noncurrent operating and finance lease liabilities are reflected in Other current liabilities and Lease obligations and other, respectively, in our consolidated balance sheet as of December 31, 2019 . (4) Upon adoption of ASU 2016-02 effective January 1, 2019, we recognized operating leases of approximately $10 million . For the year ended December 31, 2019 , we also recorded an additional $16 million of operating leases. Future minimum annual rental commitments under non-cancelable future operating and finance lease commitments at December 31, 2019 , were as follows: Year Ending December 31, Operating Leases Finance Leases (in millions) 2020 $ 10 $ 5 2021 3 5 2022 2 5 2023 2 2 Thereafter 4 — Total $ 21 $ 17 Less: imputed interest (3 ) (6 ) Present value of operating and finance lease obligations $ 18 $ 11 Rental expense for the year ended December 31, 2018 was $7 million . Other Commercial Commitments At December 31, 2019 , we have various commercial commitments totaling $134 million primarily related to commitments and contracts associated with volume and transportation, completion activities and seismic activities. Our annual obligations under these arrangements are $44 million in 2020 , $35 million in 2021 , $27 million in 2022 , $9 million in 2023 and $19 million thereafter.</t>
  </si>
  <si>
    <t>Incentive Compensation / 401(k) Retirement Plan</t>
  </si>
  <si>
    <t>Retirement Benefits [Abstract]</t>
  </si>
  <si>
    <t>Incentive Compensation / Retirement 401(k) Plan</t>
  </si>
  <si>
    <t>Incentive Compensation / 401(k) Retirement Plan Overview. Under our parent’s, EP Energy Corporation’s, current stock-based compensation plans (the EP Energy Corporation 2014 Omnibus Incentive Plan and 2017 EP Energy Corporation Employment Inducement Plan), our parent may issue to our employees and non-employee directors various forms of long-term incentive (“LTI”) compensation including stock options, stock appreciation rights, restricted stock, restricted stock units, performance shares/units, incentive awards, cash awards, and other stock-based awards. They are authorized to grant awards of up to 36,832,525 shares of their common stock for awards under these plans, with 10,579,000 shares remaining available for issuance as of December 31, 2019 . In addition, in conjunction with the acquisition of certain of our parent's subsidiaries by Apollo and other private equity investors in 2012 (the Acquisition), our parent issued Class B shares (formerly management incentive units intended to constitute profits interests) which become payable only on the achievement of certain predetermined performance measures as further described below. No additional Class B shares are available for issuance. We record stock-based compensation expense as general and administrative expense over the requisite service period. For the years ended December 31, 2019 and 2018 , we recognized pre-tax compensation expense related to our LTI programs, net of the impact of forfeitures of approximately $9 million and $14 million , respectively, and recorded an associated income tax benefit of $2 million and $4 million for the years 2019 and 2018 , respectively. Restricted stock. Our parent grants shares of restricted common stock which carry voting and dividend rights and may not be sold or transferred until they are vested. The fair value of our parent’s restricted stock is determined on the date of grant and these shares generally vest in equal amounts over three years from the date of the grant. A summary of the changes in our parent’s non-vested restricted shares for the year ended December 31, 2019 is presented below: Number of Shares Weighted Average Grant Date Fair Value per Share Non-vested at December 31, 2018 7,060,334 $ 2.69 Granted 103,000 $ 0.70 Vested (2,648,390 ) $ 3.22 Forfeited (1,000,409 ) $ 2.45 Non-vested at December 31, 2019 3,514,535 $ 2.30 The total unrecognized compensation cost related to these arrangements at December 31, 2019 was approximately $6 million , which is expected to be recognized over a weighted average period of approximately two years. Performance Share Units. As of December 31, 2019 , we had 1,478,100 of outstanding performance share units (PSUs). The PSUs represent a contractual right to receive one share of EP Energy’s common stock if certain conditions are met, and the number of PSUs actually earned, if any, will be based upon achievement of specified stock price goals over a four -year performance period (grant date thru October 2021). For accounting purposes, the PSUs are treated as an equity award and will vest over a weighted average period of three years with expense recognized on an accelerated basis over the life of the award. Of the 1,478,100 PSU’s outstanding at December 31, 2019 , 1,224,000 shares will remain subject to certain settlement and transfer restrictions from November 2021 through October 2024 unless certain conditions are satisfied. The grant date fair value of the 2018 and 2017 awards was approximately $5 million and $12 million , respectively, as determined by a Monte Carlo simulation, utilizing multiple input variables that determine the probability of satisfying the market condition stipulated in the award. Volatility was based on life-to-date volatility of EP Energy’s common stock, which has been publicly traded for an amount of time less than the contractual term of the award. We estimated the risk free rate based on zero coupon U.S. Treasury STRIPS (Separate Trading of Registered Interest and Principal of Securities) that have a term equal to the length of the period from the valuation date to the final vest date. The following table summarizes the significant assumptions used to calculate the grant date fair value of the PSUs: 2018 Awards 2017 Awards Expected Term in Years 4 6 Expected Volatility 89.62 % 100.03 % Risk-Free Interest Rate 2.75 % 1.89 % Total compensation cost related to our non-vested performance share units not yet recognized at December 31, 2019 was $6 million , which is expected to be recognized over a weighted average period of two years. Key Employee Retention Program. On May 29, 2019, the Compensation Committee of the Board of Directors of the Company approved the implementation of a Key Employee Retention Program (a “KERP”) for all employees of the Company. KERP payments totaling approximately $21 million were made in July 2019 and were comprised of approximately $10 million in lieu of target bonus amounts for 2019 performance, which were already being accrued during the year, plus an incremental amount of approximately $11 million in lieu of long-term incentive compensation for 2019. KERP payments are subject to certain termination provisions through June 30, 2020 which would result in the repayment of the award in full. As of December 31, 2019, our consolidated balance sheet reflects a deferred charge in the amount of approximately $10 million related to the KERP. For accounting purposes, deferred expense is being amortized over the 13 -month term of the KERP agreement. During the year ended December 31, 2019 , we recorded $10 million in expense related to the KERP. Other . Our parent has issued and/or granted, in prior periods, (i) Class B shares (including those issued to EPE Employee Holdings, II, LLC), which payout only occurs on the achievement of certain predetermined performance measures (e.g., certain liquidity events in which our private equity investors receive a return of at least one times their invested capital plus a stated return), (ii) stock options at a strike price of $19.82 per share and (iii) total shareholder return (TSR) based performance units treated as liability awards. Due to both reductions in force affecting the holders of these awards and/or declines in stock price performance in recent years, these awards will not materially impact the company and as of December 31, 2019 , our parent had (i) unrecognized compensation expense of $1 million related to Class B shares, which will only be recognized should the liquidity events described above occur and the right to such amounts become nonforfeitable and (ii) less than $1 million in unrecognized compensation cost for non-vested performance units, which is expected to be recognized over a weighted average period of less than one year. 401(k) Retirement Plan. We sponsor a tax-qualified defined contribution retirement plan for a broad-based group of employees. We make matching contributions (dollar for dollar up to 6% of eligible compensation) and non-elective employer contributions ( 5% of eligible compensation) to the plan, and individual employees are also eligible to contribute to the defined contribution plan. During 2019 and 2018 , we contributed $5 million and $6 million , respectively, of matching and non-elective employer contributions.</t>
  </si>
  <si>
    <t>Related Party Transactions</t>
  </si>
  <si>
    <t>Related Party Transactions [Abstract]</t>
  </si>
  <si>
    <t>Related Party Transactions Chapter 11 Cases. As of December 31, 2019 , affiliates of Apollo held approximately $675 million of the aggregate outstanding principal amount of approximately $2,092 million of our 2024 1.5 Lien Notes and 2025 1.5 Lien Notes, and approximately $21 million of the outstanding principal amount of $500 million of our 2024 1.25 Lien Notes. As of December 31, 2019 , affiliates of Access held approximately $48 million of our 1.5 lien notes. On October 18, 2019, we entered into the (i) PSA, to support a restructuring on the terms of the Plan described therein, and (ii) BCA, pursuant to which the Commitment Parties agreed to backstop the Rights Offering, in each case, with holders of certain of our debt, including affiliates of, or funds managed by, Apollo and Access. On March 12, 2020, pursuant to its ruling on March 6, 2020, the Bankruptcy Court entered an order confirming the Plan (ECF No. 1049). On March 18, 2020, the Debtors and the Supporting Noteholders under the PSA and in their capacities as the Commitment Parties under the BCA mutually agreed to amend and terminate the PSA and the BCA pursuant the terms of the Stipulation. On March 23, 2020, the Bankruptcy Court approved the Stipulation. The Debtors are working with their constituents to explore various alternatives. For a discussion of the Chapter 11 Cases, refer to Note 1A. Joint Venture. We are party to a drilling joint venture to fund future oil and natural gas development with Wolfcamp Drillco Operating L.P. (the Investor, which is managed and controlled by an affiliate of Apollo) and indirectly through Access (through an indirect minority ownership interest in the Investor). The Investor agreed to fund 60 percent of the estimated drilling, completion and equipping costs in the joint venture wells, divided into two approximately $225 million investment tranches, in exchange for a 50 percent working interest. We are the operator of the joint venture assets. Once the Investor achieves a 12 percent internal rate of return on its invested capital in each tranche, its working interest reverts to 15 percent . In 2018, we completed the planned activity in the first tranche and amended the drilling joint venture to direct the second tranche investment to the Eagle Ford. As of the second quarter 2019, we had drilled and completed all wells under the amended agreement. For the years ended December 31, 2019 and 2018, we recovered approximately $91 million and $138 million , respectively, related to capital costs of the joint venture wells from the Investor. At December 31, 2019 and 2018 , we had accounts receivable of $3 million and $47 million , respectively, from our Investor and accounts payable of $7 million and $20 million , respectively, to our Investor reflected in our consolidated balance sheet. Contribution from Parent. For the year ended December 31, 2018 , we received cash contributions from our parent of $9 million . Taxes. We are party to a tax accrual policy with our parent whereby our parent files U.S. and certain state tax returns on our behalf. As of December 31, 2019 and 2018 , we had no state income tax payable due to our parent.</t>
  </si>
  <si>
    <t>Basis of Presentation and Significant Accounting Policies, Voluntary Reorganization under Chapter 11 Cases (Polices)</t>
  </si>
  <si>
    <t>Basis of Presentation</t>
  </si>
  <si>
    <t>Our consolidated financial statements are prepared in accordance with United States generally accepted accounting principles (“U.S. GAAP”) and include the accounts of all consolidated subsidiaries after the elimination of all significant intercompany accounts and transactions. On October 3, 2019, we and certain of our direct and indirect subsidiaries filed voluntary petitions in the United States Bankruptcy Court for the Southern District of Texas seeking relief under chapter 11 of title 11 of the United States Code. The consolidated financial statements included herein have been prepared as if we were a going concern and in accordance with Financial Accounting Standards Board (“FASB”) Accounting Standards Codification (“ASC”) Topic No. 852, Reorganizations . For a further discussion of our Chapter 11 filing, see Note 1A.</t>
  </si>
  <si>
    <t>Consolidation</t>
  </si>
  <si>
    <t xml:space="preserve">We consolidate entities when we have the ability to control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t>
  </si>
  <si>
    <t>Segment Reporting</t>
  </si>
  <si>
    <t>We are engaged in the exploration for and the acquisition, development, and production of oil, natural gas and NGLs in the United States. Our oil and natural gas properties are managed as a single operating segment rather than through discrete operating segments or business units. We track basic operational data by area and allocate capital resources on a project-by-project basis across our entire asset base without regard to individual areas. We assess financial performance as a single enterprise and not on a geographical area basis.</t>
  </si>
  <si>
    <t>New Accounting Pronouncements Issued But Not Yet Adopted</t>
  </si>
  <si>
    <t>New Accounting Pronouncements Issued But Not Yet Adopted Income Taxes. In December 2019, the FASB issued ASU No. 2019-12, Income Taxes (Topic 740): Simplifying the Accounting for Income Taxes , which is intended to simplify various aspects related to accounting for income taxes by eliminating certain exceptions within ASC 740, Income Taxes, and clarifying certain aspects of the current guidance. This standard is effective beginning for fiscal years, and interim periods within those fiscal years, beginning after December 15, 2020, with early adoption permitted. The Company is in the process of assessing the impact the adoption of this guidance may have on our consolidated financial statements.</t>
  </si>
  <si>
    <t>Use of Estimates</t>
  </si>
  <si>
    <t>Use of Estimates The preparation of our financial statements requires the use of estimates and assumptions that affect the amounts we report as assets, liabilities, revenues and expenses and our disclosures in these financial statements. Actual results can, and often do, differ from those estimates.</t>
  </si>
  <si>
    <t>Revenue Recognition</t>
  </si>
  <si>
    <t>Revenue Recognition Our revenues are generated primarily through the physical sale of oil, natural gas and NGLs to third party customers at spot or market prices under both short and long-term contracts. We recognize revenue upon satisfaction of our contractual performance obligation requiring us to deliver oil, natural gas and NGLs to a delivery point. Our performance obligation is satisfied upon transfer of control of the commodity to the customer. Transfer of control varies depending on the product and delivery method, but typically occurs when delivery and passage of title and risk of loss have occurred at a pipeline or gathering line delivery point interconnect when delivered via pipeline or at the wellhead or tank battery to purchasers who transport the oil via truck. Realized prices for each barrel of oil, MMcf of natural gas or MMBtu of NGLs are based upon index prices (WTI, LLS, Henry Hub and Mt. Belvieu) or refiners' posted prices at various delivery points across our producing basins. Realized transaction prices received (not considering the effects of hedges) are generally less than the stated index price as a result of contractual deductions, differentials from the index to the delivery point, adjustments for time, and/or discounts for quality or grade. Revenue is recorded net of any royalty interests or other profit interests in the produced product. Revenues related to products delivered, but not yet billed, are estimated each month. These estimates are based on contract data, commodity prices and preliminary throughput and allocation measurements. When actual sales volumes exceed our entitled share of sales volumes, an overproduced imbalance occurs. To the extent the overproduced imbalance exceeds our share of the remaining estimated proved natural gas reserves for a given property, we record a liability. Costs associated with the transportation and delivery of production between the wellhead and its intended sale location are generally included in transportation costs. We also purchase and sell oil and natural gas on a monthly basis to manage our overall oil and natural gas production and sales. These transactions are undertaken to optimize prices we receive for our oil and natural gas, to physically move oil and gas to its intended sales point, or to manage firm transportation agreements. Revenue related to these transactions are recorded in oil and natural gas sales in operating revenues and associated purchases reflected in oil and natural gas purchases in operating expenses in our consolidated income statements. For the years ended December 31, 2019 and 2018 , we had two and three customers, respectively, that individually accounted for 10 percent or more of our total revenues. The loss of any one customer would not have an adverse effect on our ability to sell our oil, natural gas and NGLs production. While most of our physical production is priced off of market indices, we actively manage the volatility of market pricing through our risk management program whereby we enter into financial derivatives contracts. All of our derivatives are marked-to-market each period. The change in the fair value of our commodity-based derivatives, as well as any realized amounts, are reflected in operating revenues as financial derivative revenues (see Derivatives below and Note 5).</t>
  </si>
  <si>
    <t>Cash and Cash Equivalents and Restricted Cash</t>
  </si>
  <si>
    <t>Cash and Cash Equivalents and Restricted Cash We consider short-term investments with an original maturity of less than three months to be cash equivalents.</t>
  </si>
  <si>
    <t>Allowance for Doubtful Accounts</t>
  </si>
  <si>
    <t>Allowance for Doubtful Accounts We establish provisions for losses on accounts receivable and for natural gas imbalances with other parties if we determine that we will not collect all or part of the outstanding balance. We regularly review collectability and establish or adjust our allowance as necessary using the specific identification method.</t>
  </si>
  <si>
    <t>Oil and Natural Gas Properties</t>
  </si>
  <si>
    <t>Oil and Natural Gas Properties We account for oil and natural gas properties in accordance with the successful efforts method of accounting for oil and natural gas exploration and development activities. Under the successful efforts method, we capitalize (i) lease acquisition costs, all development costs and exploratory drilling costs until results are determined, (ii) certain internal costs directly identified with the acquisition, successful drilling of exploratory wells and development activities, and (iii) interest costs related to financing oil and natural gas projects actively being developed until the projects are evaluated or substantially complete and ready for their intended use if the projects were evaluated as successful. Non-drilling exploratory costs, including certain geological and geophysical costs such as seismic costs and delay rentals, are expensed as incurred. We provide for depreciation, depletion, and amortization on the basis of common geological structure or stratigraphic conditions applied to total capitalized costs, plus future abandonment costs, net of salvage value, using the unit of production method. Lease acquisition costs are amortized over total proved reserves, while other exploratory drilling and all developmental costs are amortized over total proved developed reserves. We evaluate capitalized costs related to proved properties upon a triggering event to determine if impairment of such properties is necessary. Our evaluation of recoverability is made on the basis of common geological structure or stratigraphic conditions and considers estimated future cash flows primarily from all proved developed (producing and non-producing) and proved undeveloped reserves in comparison to the carrying amount of the proved properties. Estimated future cash flows are determined based on estimates of future oil and gas production, estimated or published commodity prices as of the date of the estimate, adjusted for geographical location, contractual and quality price differentials, and estimates of future operating and development costs. If the carrying amount of a property exceeds these estimated undiscounted future cash flows, the carrying amount is reduced to its estimated fair value through a charge to income. Fair value is calculated by discounting the estimated future cash flows using a risk-adjusted discount rate. This discount rate is based on rates utilized by market participants that are commensurate with the risks inherent in the development and production of the underlying crude oil and natural gas. Leasehold acquisition costs associated with non-producing areas are also assessed for impairment based on our estimated drilling plans and anticipated capital expenditures related to potential lease expirations.</t>
  </si>
  <si>
    <t>Property, Plant and Equipment (Other than Oil and Natural Gas Properties)</t>
  </si>
  <si>
    <t>Property, Plant and Equipment (Other than Oil and Natural Gas Properties) Our property, plant and equipment, other than our assets accounted for under the successful efforts method, are recorded at their original cost of construction or, upon acquisition, at the fair value of the assets acquired. We capitalize the major units of property replacements or improvements and expense minor items. We depreciate our non-oil and natural gas property, plant and equipment using the straight-line method over the useful lives of the assets which range from four to seven years.</t>
  </si>
  <si>
    <t>Accounting for Asset Retirement Obligations</t>
  </si>
  <si>
    <t>Accounting for Asset Retirement Obligations We record a liability for legal obligations associated with the replacement, removal or retirement of our long-lived assets in the period the obligation is incurred and is estimable. Our asset retirement liabilities are initially recorded at their estimated fair value with a corresponding increase to property, plant and equipment. This increase in property, plant and equipment is then depreciated over the useful life of the asset to which that liability relates. An ongoing expense is recognized for changes in the value of the liability as a result of the passage of time, which we record as depreciation, depletion and amortization expense in our consolidated income statements.</t>
  </si>
  <si>
    <t>Accounting for Long-Term Incentive Compensation</t>
  </si>
  <si>
    <t>Accounting for Long-Term Incentive Compensation We measure the cost of long-term incentive compensation based on the fair value of the award on the day it is granted. Awards issued under our incentive compensation programs are recognized as either equity awards or liability awards based on their characteristics. Expense is recognized in our consolidated financial statements as general and administrative expense over the period of service required by the award. See Note 9 for further discussion of our long-term incentive compensation.</t>
  </si>
  <si>
    <t>Environmental Costs, Legal and Other Contingencies</t>
  </si>
  <si>
    <t>Environmental Costs, Legal and Other Contingencies Environmental Costs. We record environmental liabilities at their undiscounted amounts on our consolidated balance sheet in other current and long-term liabilities when we assess that remediation efforts are probable and the costs can be reasonably estimated. Estimates of our environmental liabilities are based on current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expense costs that do not in general and administrative expense.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consolidated balance sheet. Legal and Other Contingencies. We recognize liabilities for legal and other contingencies when we have an exposure that indicates it is both probable that a liability has been incurred and the amount of the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o occur, the low end of the range is accrued.</t>
  </si>
  <si>
    <t>Derivatives</t>
  </si>
  <si>
    <t>Derivatives We enter into derivative contracts on our oil and natural gas products primarily to stabilize cash flows and reduce the risk and financial impact of downward commodity price movements on commodity sales. Derivative instruments are reflected on our consolidated balance sheet at their fair value as assets and liabilities. We classify our derivatives as either current or non-current based on their anticipated settlement date. We net derivative assets and liabilities with counterparties where we have a legal right of offset. All of our derivatives are marked-to-market each period and changes in the fair value of our commodity based derivatives, as well as any realized amounts, are reflected as operating revenues. We classify cash flows related to derivative contracts based on the nature and purpose of the derivative. As the derivative cash flows are considered an integral part of our oil and natural gas operations, they are classified as cash flows from operating activities. In our consolidated balance sheet, receivables and payables resulting from the settlement of our derivative instruments are reported as trade receivables and payables. See Note 5 for a further discussion of our derivatives.</t>
  </si>
  <si>
    <t>Income Tax</t>
  </si>
  <si>
    <t>Income Taxes Our taxable income or loss is included in our parent's (EP Energy Corporation) U.S. federal and certain state returns. EP Energy Corporation pays all consolidated U.S. federal and state income tax directly to the appropriate taxing jurisdictions. We record income taxes on a separate return basis in our financial statements as if we had filed separate income tax returns under our existing structure. In certain states, we also file and pay directly to the state taxing authorities. Changes in tax laws are recorded in the period they are enacted. We classify all deferred tax assets and liabilities, along with any related valuation allowance, as non-current on the consolidated balance sheet. We account for tax credits under the flow-through method, which reduces the provision for income taxes in the year the tax credits first become available. The realization of our deferred tax assets depends on recognition of sufficient future taxable income during periods in which those temporary differences are deductible. We record a valuation allowance against deferred tax assets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In evaluating our valuation allowances, we consider cumulative book losses, the reversal of existing temporary differences, the existence of taxable income in carryback years, tax planning strategies and future taxable income for each of our taxable jurisdictions, the latter two of which involve the exercise of significant judgment. Changes to our valuation allowances could materially impact our results of operations. Income Taxes General . Our taxable income or loss is included in our parent's (EP Energy Corporation) U.S. federal and certain state returns. EP Energy Corporation pays all consolidated U.S. federal and state income tax directly to the appropriate taxing jurisdictions. We record income taxes on a separate return basis in our financial statements as if we had filed separate income tax returns under our existing structure. In certain states, we also file and pay directly to the state taxing authorities.</t>
  </si>
  <si>
    <t>Fair Value Measurements We use various methods to determine the fair values of our financial instruments. The fair value of a financial instrument depends on a number of factors, including the availability of observable market data over the contractual term of the underlying instrument. We separate the fair value of our financial instruments into three levels (Levels 1, 2 and 3) based on our assessment of the availability of observable market data and the significance of non-observable data used to determine fair value. Each of the levels are described below: • Level 1 instruments’ fair values are based on quoted prices in actively traded markets. • Level 2 instruments’ fair values are based on pricing data representative of quoted prices for similar assets and liabilities in active markets (or identical assets and liabilities in less active markets). • Level 3 instruments’ fair values are partially calculated using pricing data that is similar to Level 2 instruments, but also reflect adjustments for being in less liquid markets or having longer contractual terms.</t>
  </si>
  <si>
    <t>Basis of Presentation and Significant Accounting Policies, Voluntary Reorganization under Chapter 11 Cases (Tables)</t>
  </si>
  <si>
    <t>Schedule of Reorganization Items</t>
  </si>
  <si>
    <t>For the year ended December 31, 2019 , reorganization items, net were $65 million and consisted of: Year ended (in millions) Professional fees $ 44 Rejection of executory contracts approved by Bankruptcy Court 16 DIP Facility costs 5 Total reorganization items, net $ 65</t>
  </si>
  <si>
    <t>Schedule of Liabilities Subject To Compromise</t>
  </si>
  <si>
    <t>As of December 31, 2019 , liabilities subject to compromise were $2,932 million and consisted of: Year ended (in millions) Senior secured 1.5 lien notes $ 2,092 Senior unsecured notes 688 Prepetition accrued interest on senior secured 1.5 lien and unsecured notes 117 Allowed claims, prepetition accounts payable and other 35 Total liabilities subject to compromise $ 2,932</t>
  </si>
  <si>
    <t>Income Taxes (Tables)</t>
  </si>
  <si>
    <t>Pretax loss and the components of income tax expense</t>
  </si>
  <si>
    <t>The tables below show the pretax loss and the components of income tax expense for the following periods: Year Ended December 31, 2019 2018 (in millions) Pretax Loss $ (943 ) $ (1,003 ) Components of Income Tax Expense Current Federal $ — $ — State — — $ — $ — Deferred Federal $ — $ — State — — — — Total income tax expense $ — $ —</t>
  </si>
  <si>
    <t>Effective tax rate reconciliation</t>
  </si>
  <si>
    <t>Our income taxes included in net income differ from the amount computed by applying the statutory federal income tax rate of 21% for the following reasons: Year Ended December 31, 2019 2018 (in millions) Income taxes at the statutory federal rate $ 198 $ 211 Increase (decrease) State income taxes, net of federal income tax effect 11 8 Change in valuation allowance (207 ) (218 ) Other (2 ) (1 ) Income tax expense $ — $ —</t>
  </si>
  <si>
    <t>Components of deferred tax assets and liabilities</t>
  </si>
  <si>
    <t>The following are the components of net deferred tax assets and liabilities: December 31, December 31, (in millions) Deferred tax assets Property, plant and equipment $ 238 $ 157 Net operating loss carryovers 321 290 Employee benefits 1 2 Lease obligations 4 — Legal and other reserves 17 9 Asset retirement obligations 10 9 Interest deduction limitation 125 76 Transaction costs 33 14 Total deferred tax assets 749 557 Valuation allowance (743 ) (536 ) Net deferred tax assets 6 21 Deferred tax liabilities Operating lease assets 4 — Financial derivatives 2 21 Total deferred tax liabilities 6 21 Net deferred tax liabilities $ — $ —</t>
  </si>
  <si>
    <t>Federal and state net operating loss and tax credit carryovers</t>
  </si>
  <si>
    <t xml:space="preserve">The table below presents the details of our federal and state net operating loss carryover periods as of December 31, 2019 (in millions): Expiration Period 2035 - 2037 No expiration (1) Total U.S. federal net operating loss carryover $ 1,056 $ 428 $ 1,484 2029 - 2038 State net operating loss carryover $ 227 (1) U.S. federal net operating loss carryovers generated since 2018 do not expire but are limited to 80% of taxable income per year. </t>
  </si>
  <si>
    <t>Fair Value Measurements (Tables)</t>
  </si>
  <si>
    <t>Carrying amounts and estimated fair values of financial instruments</t>
  </si>
  <si>
    <t>The following table presents the carrying amounts and estimated fair values of our financial instruments: December 31, 2019 December 31, 2018 Carrying Amount Fair Value Carrying Amount Fair Value (in millions ) Debt obligations: Debtor-in-possession credit facility (1) $ 148 $ 148 $ — $ — Liabilities subject to compromise (2) $ 2,780 $ 53 $ — $ — Current portion of long-term debt (1) $ 1,815 $ 1,285 $ 58 $ 44 Long-term debt (1) $ — $ — $ 4,380 $ 2,532 Derivative instruments $ 9 $ 9 $ 114 $ 114 (1) Current portion of long-term debt includes $315 million of the RBL Facility and the principal balance of the 2024 1.25 Lien Notes and 7.750% Senior Secured Notes due 2026 reflected in current portion of long-term debt on our balance sheet as of December 31, 2019 . For a further discussion on our Chapter 11 Cases, reclassification of debt and DIP Facility, see Notes 1A and 8. (2) Amount includes the principal balance on the 1.5 lien notes and senior unsecured notes totaling approximately $2,780 million reclassified as liabilities subject to compromise as of December 31, 2019 .</t>
  </si>
  <si>
    <t>Fair value associated with derivative financial instruments</t>
  </si>
  <si>
    <t>The following table presents the fair value associated with our derivative financial instruments as of December 31, 2019 and 2018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consolidated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Gross Fair Value Impact of Netting Balance Sheet Location Impact of Netting Balance Sheet Location Current Non-current Current Non-current (in millions) (in millions) December 31, 2019 Derivative instruments $ 14 $ (5 ) $ 9 $ — $ (5 ) $ 5 $ — $ — December 31, 2018 Derivative instruments $ 116 $ (2 ) $ 101 $ 13 $ (2 ) $ 2 $ — $ —</t>
  </si>
  <si>
    <t>Property, Plant and Equipment (Tables)</t>
  </si>
  <si>
    <t>Capitalized costs related to proved and unproved oil and natural gas properties by area</t>
  </si>
  <si>
    <t>Our capitalized costs related to proved oil and natural gas properties by area for the periods ended December 31 were as follows: 2019 2018 (in millions) Proved Eagle Ford $ 4,266 $ 3,898 Northeastern Utah 1,331 1,659 Permian 1,791 1,787 Total Proved 7,388 7,344 Less accumulated depletion (3,990 ) (3,607 ) Net capitalized costs for oil and natural gas properties $ 3,398 $ 3,737</t>
  </si>
  <si>
    <t>Changes in net asset retirement liability</t>
  </si>
  <si>
    <t>The net asset retirement liability as of December 31 on our consolidated balance sheet in other current and non-current liabilities and the changes in the net liability for the periods ended December 31 were as follows: 2019 2018 (in millions) Net asset retirement liability at January 1 $ 42 $ 35 Liabilities incurred 1 1 Liabilities settled (1 ) — Accretion expense 3 3 Changes in estimate — 3 Net asset retirement liability at December 31 $ 45 $ 42</t>
  </si>
  <si>
    <t>Debt (Tables)</t>
  </si>
  <si>
    <t>Debt obligations</t>
  </si>
  <si>
    <t xml:space="preserve">Listed below are our debt obligations as of the periods presented: Interest Rate December 31, 2019 December 31, 2018 (in millions) Prepetition RBL credit facility - due November 23, 2021 (1) Variable $ 315 $ 100 Senior secured term loans: 2.0 Lien due April 30, 2019 (2) Variable — 8 Senior secured notes: 1.5 Lien due May 1, 2024 9.375 % 1,092 1,092 1.25 Lien due November 29, 2024 8.00 % 500 500 1.5 Lien due February 15, 2025 8.00 % 1,000 1,000 1.125 Lien due May 15, 2026 7.75 % 1,000 1,000 Senior unsecured notes: Due May 1, 2020 9.375 % 182 232 Due September 1, 2022 7.75 % 182 182 Due June 15, 2023 6.375 % 324 324 Unamortized discount and debt issue costs (3) — (95 ) Total debt 4,595 4,343 Current portion of long-term debt (3) (1,815 ) (58 ) Amounts reclassified as liabilities subject to compromise (4) (2,780 ) — Total long-term debt $ — $ 4,285 Debtor-in-possession facility Variable $ 148 $ — (1) Carries interest at a specified margin over LIBOR of 2.50% to 3.50% , based on borrowing utilization and 0.375% commitment fee on unused capacity. Such margins will fluctuate based on the utilization of the facility. (2) Carries interest at a specified margin over the LIBOR of 3.50% , with a minimum LIBOR floor of 1.00% . As of December 31, 2018 , the effective interest rate for the term loan was 6.21% . In April 2019, we retired the note in full. (3) Due to uncertainties at September 30, 2019 regarding default, event of default and cross-default provisions under our indentures and RBL Facility, we reclassified our debt as current and wrote off approximately $90 million in unamortized debt discount and debt issue costs in the third quarter 2019. Amounts written-off are included in interest expense in the consolidated statement of operations. (4) As a result of the Chapter 11 Cases, the principal balance on the 1.5 lien notes and senior unsecured notes of approximately $2,092 million and $688 million , respectively, has been reclassified as liabilities subject to compromise as of December 31, 2019 . In addition, accrued and unpaid interest of approximately $117 million related to the 1.5 lien notes and senior unsecured notes has been reclassified from accrued liabilities to liabilities subject to compromise as of December 31, 2019 . For a further discussion of the Chapter 11 Cases, see Note 1A. </t>
  </si>
  <si>
    <t>Commitments and Contingencies (Tables)</t>
  </si>
  <si>
    <t>Supplemental Balance Sheet Information</t>
  </si>
  <si>
    <t>Supplemental balance sheet information related to leases was as follows: December 31, 2019 (in millions) Operating lease assets (1)(4) $ 18 Finance lease assets (2) 10 Total lease assets $ 28 Operating leases (3)(4) Current liability $ 9 Noncurrent liability 9 Total operating lease liability $ 18 Finance leases (3) Current liability $ 2 Noncurrent liability 9 Total finance lease liability $ 11 Weighted average remaining lease term Operating leases 3 years Finance leases 4 years Weighted average discount rate Operating leases 9.06 % Finance leases 26.53 % (1) Operating lease assets are reflected in Operating lease assets and other in our consolidated balance sheet as of December 31, 2019 . (2) Finance lease assets are reflected in Other property, plant and equipment in our consolidated balance sheet as of December 31, 2019 . (3) Current and noncurrent operating and finance lease liabilities are reflected in Other current liabilities and Lease obligations and other, respectively, in our consolidated balance sheet as of December 31, 2019 . (4) Upon adoption of ASU 2016-02 effective January 1, 2019, we recognized operating leases of approximately $10 million . For the year ended December 31, 2019 , we also recorded an additional $16 million of operating leases.</t>
  </si>
  <si>
    <t>Schedule of Future Minimum Annual Rental Commitments for Non-Cancelable Future Operating Leases</t>
  </si>
  <si>
    <t>Future minimum annual rental commitments under non-cancelable future operating and finance lease commitments at December 31, 2019 , were as follows: Year Ending December 31, Operating Leases Finance Leases (in millions) 2020 $ 10 $ 5 2021 3 5 2022 2 5 2023 2 2 Thereafter 4 — Total $ 21 $ 17 Less: imputed interest (3 ) (6 ) Present value of operating and finance lease obligations $ 18 $ 11</t>
  </si>
  <si>
    <t>Schedule of Future Minimum Annual Rental Commitments for Finance Leases</t>
  </si>
  <si>
    <t>Incentive Compensation / 401(k) Retirement Plan (Tables)</t>
  </si>
  <si>
    <t>Summary of Changes in Non-Vested Restricted Shares</t>
  </si>
  <si>
    <t>A summary of the changes in our parent’s non-vested restricted shares for the year ended December 31, 2019 is presented below: Number of Shares Weighted Average Grant Date Fair Value per Share Non-vested at December 31, 2018 7,060,334 $ 2.69 Granted 103,000 $ 0.70 Vested (2,648,390 ) $ 3.22 Forfeited (1,000,409 ) $ 2.45 Non-vested at December 31, 2019 3,514,535 $ 2.30</t>
  </si>
  <si>
    <t>Summary of Significant Assumptions Used to Calculate Fair Value</t>
  </si>
  <si>
    <t>The following table summarizes the significant assumptions used to calculate the grant date fair value of the PSUs: 2018 Awards 2017 Awards Expected Term in Years 4 6 Expected Volatility 89.62 % 100.03 % Risk-Free Interest Rate 2.75 % 1.89 %</t>
  </si>
  <si>
    <t>Basis of Presentation and Significant Accounting Policies, Voluntary Reorganization under Chapter 11 Cases - Basis of Presentation and Significant Accounting Policies Narrative (Details) $ in Millions</t>
  </si>
  <si>
    <t>Dec. 31, 2019USD ($)segment</t>
  </si>
  <si>
    <t>Dec. 31, 2018USD ($)</t>
  </si>
  <si>
    <t>Basis Of Presentation And Summary Of Significant Accounting Policies [Line Items]</t>
  </si>
  <si>
    <t>Number of operating segments | segment</t>
  </si>
  <si>
    <t>Restricted cash | $</t>
  </si>
  <si>
    <t>Minimum</t>
  </si>
  <si>
    <t>Estimated useful lives of the assets</t>
  </si>
  <si>
    <t>4 years</t>
  </si>
  <si>
    <t>Maximum</t>
  </si>
  <si>
    <t>7 years</t>
  </si>
  <si>
    <t>Basis of Presentation and Significant Accounting Policies, Voluntary Reorganization under Chapter 11 Cases - Voluntary Reorganization under Chapter 11 Proceedings Narrative (Details) - USD ($)</t>
  </si>
  <si>
    <t>Oct. 18, 2019</t>
  </si>
  <si>
    <t>Sep. 14, 2019</t>
  </si>
  <si>
    <t>Nov. 25, 2019</t>
  </si>
  <si>
    <t>Sep. 03, 2019</t>
  </si>
  <si>
    <t>Aug. 15, 2019</t>
  </si>
  <si>
    <t>Restructuring Cost and Reserve [Line Items]</t>
  </si>
  <si>
    <t>Equity Rights Offering amount backstopped</t>
  </si>
  <si>
    <t>Debtor-in-possession financing, borrowings outstanding</t>
  </si>
  <si>
    <t>Maximum borrowing capacity</t>
  </si>
  <si>
    <t>Reorganization items</t>
  </si>
  <si>
    <t>Liabilities subject to compromise, debt</t>
  </si>
  <si>
    <t>Contractual interest expense on prepetition liabilities</t>
  </si>
  <si>
    <t>Interest expense on prepetition liabilities recognized in Statement of Operations</t>
  </si>
  <si>
    <t>Senior Secured Notes due February 15, 2025</t>
  </si>
  <si>
    <t>Cash interest payment due, not paid</t>
  </si>
  <si>
    <t>Purchase price of new common shares</t>
  </si>
  <si>
    <t>Principal amount issued</t>
  </si>
  <si>
    <t>Senior Unsecured Notes due September 1, 2022</t>
  </si>
  <si>
    <t>Debtor-In-Possession Senior Secured Superpriority Revolving Credit Facility</t>
  </si>
  <si>
    <t>Debtor-in-possession financing, amount arranged</t>
  </si>
  <si>
    <t>Debtor-in possession financing, remaining borrowing capacity</t>
  </si>
  <si>
    <t>Senior Secured Notes</t>
  </si>
  <si>
    <t>Senior Unsecured Notes</t>
  </si>
  <si>
    <t>Letter of Credit</t>
  </si>
  <si>
    <t>Debtor-in possession financing, maximum borrowing capacity</t>
  </si>
  <si>
    <t>Debtor-in-possession financing, letters of credit outstanding</t>
  </si>
  <si>
    <t>Beneficial Owner | Senior Secured Notes due February 15, 2025</t>
  </si>
  <si>
    <t>Percent of aggregate principal amount</t>
  </si>
  <si>
    <t>70.00%</t>
  </si>
  <si>
    <t>Beneficial Owner | Senior Secured Notes due November 29, 2024</t>
  </si>
  <si>
    <t>52.00%</t>
  </si>
  <si>
    <t>Beneficial Owner | Senior Secured Note due May 1, 2024</t>
  </si>
  <si>
    <t>79.30%</t>
  </si>
  <si>
    <t>Basis of Presentation and Significant Accounting Policies, Voluntary Reorganization under Chapter 11 Cases - Schedule of Reorganization Items (Details) - USD ($) $ in Millions</t>
  </si>
  <si>
    <t>Reorganizations [Abstract]</t>
  </si>
  <si>
    <t>Professional fees</t>
  </si>
  <si>
    <t>Rejection of executory contracts approved by Bankruptcy Court</t>
  </si>
  <si>
    <t>Total reorganization items, net</t>
  </si>
  <si>
    <t>Basis of Presentation and Significant Accounting Policies, Voluntary Reorganization under Chapter 11 Cases - Schedule of Liabilities Subject to Compromise (Details) - USD ($) $ in Millions</t>
  </si>
  <si>
    <t>Debt Instrument [Line Items]</t>
  </si>
  <si>
    <t>Prepetition accrued interest on senior secured 1.5 lien and unsecured notes</t>
  </si>
  <si>
    <t>Allowed claims, prepetition accounts payable and other</t>
  </si>
  <si>
    <t>Total liabilities subject to compromise</t>
  </si>
  <si>
    <t>Acquisitions and Divestitures - Acquisitions (Details) - Eagle Ford - Oil and Gas Properties $ in Millions</t>
  </si>
  <si>
    <t>Other Acquisitions and Divestitures</t>
  </si>
  <si>
    <t>Payments to acquire producing properties and undeveloped acreage</t>
  </si>
  <si>
    <t>Payments to acquire working interest in properties</t>
  </si>
  <si>
    <t>Acquisitions and Divestitures - Divestitures (Details) $ in Millions</t>
  </si>
  <si>
    <t>Northeastern Utah | Held-for-Sale</t>
  </si>
  <si>
    <t>Sale price of assets</t>
  </si>
  <si>
    <t>Impairment Charges (Details) - USD ($) $ in Millions</t>
  </si>
  <si>
    <t>3 Months Ended</t>
  </si>
  <si>
    <t>Impairment of proved properties</t>
  </si>
  <si>
    <t>Impairment of unproved properties</t>
  </si>
  <si>
    <t>Income Taxes - Pretax Loss and the Components of Income Tax Expense (Details) - USD ($) $ in Millions</t>
  </si>
  <si>
    <t>Pretax Loss</t>
  </si>
  <si>
    <t>Current</t>
  </si>
  <si>
    <t>Federal</t>
  </si>
  <si>
    <t>State</t>
  </si>
  <si>
    <t>Current income tax benefit (expense)</t>
  </si>
  <si>
    <t>Deferred</t>
  </si>
  <si>
    <t>Deferred income tax benefit (expense)</t>
  </si>
  <si>
    <t>Income Taxes - Effective Income Tax Rate Reconciliation (Details) - USD ($) $ in Millions</t>
  </si>
  <si>
    <t>Income taxes at the statutory federal rate</t>
  </si>
  <si>
    <t>Increase (decrease)</t>
  </si>
  <si>
    <t>State income taxes, net of federal income tax effect</t>
  </si>
  <si>
    <t>Change in valuation allowance</t>
  </si>
  <si>
    <t>Income Taxes - Additional Information (Details) - USD ($)</t>
  </si>
  <si>
    <t>Effective tax rate</t>
  </si>
  <si>
    <t>0.00%</t>
  </si>
  <si>
    <t>Unrecognized tax benefits</t>
  </si>
  <si>
    <t>Interest and penalties related to unrecognized tax benefits</t>
  </si>
  <si>
    <t>Accrued interest and penalties associated with income taxes</t>
  </si>
  <si>
    <t>Valuation allowance on deferred tax assets</t>
  </si>
  <si>
    <t>Income Taxes - Components of Deferred Tax Assets and Liabilities (Details) - USD ($) $ in Millions</t>
  </si>
  <si>
    <t>Deferred tax assets</t>
  </si>
  <si>
    <t>Property, plant and equipment</t>
  </si>
  <si>
    <t>Net operating loss carryovers</t>
  </si>
  <si>
    <t>Employee benefits</t>
  </si>
  <si>
    <t>Lease obligations</t>
  </si>
  <si>
    <t>Legal and other reserves</t>
  </si>
  <si>
    <t>Interest deduction limitation</t>
  </si>
  <si>
    <t>Transaction costs</t>
  </si>
  <si>
    <t>Total deferred tax assets</t>
  </si>
  <si>
    <t>Valuation allowance</t>
  </si>
  <si>
    <t>Net deferred tax assets</t>
  </si>
  <si>
    <t>Deferred tax liabilities</t>
  </si>
  <si>
    <t>Operating lease assets</t>
  </si>
  <si>
    <t>Total deferred tax liabilities</t>
  </si>
  <si>
    <t>Net deferred tax liabilities</t>
  </si>
  <si>
    <t>Income Taxes - Federal and State Net Operating Loss and Tax Credit Carryovers (Details) $ in Millions</t>
  </si>
  <si>
    <t>Dec. 31, 2019USD ($)</t>
  </si>
  <si>
    <t>U.S.</t>
  </si>
  <si>
    <t>Operating Loss Carryforwards [Line Items]</t>
  </si>
  <si>
    <t>Net operating loss carryover</t>
  </si>
  <si>
    <t>U.S. | 2035 - 2037</t>
  </si>
  <si>
    <t>U.S. | No Expiration</t>
  </si>
  <si>
    <t>State | 2029 - 2038</t>
  </si>
  <si>
    <t>Fair Value Measurements - Carrying Amounts and Estimated Fair Values of Financial Instruments (Details) - USD ($) $ in Millions</t>
  </si>
  <si>
    <t>Debtor Obligations [Abstract]</t>
  </si>
  <si>
    <t>Liabilities subject to compromise, carrying value</t>
  </si>
  <si>
    <t>Debt outstanding</t>
  </si>
  <si>
    <t>Carrying Amount</t>
  </si>
  <si>
    <t>Debtor-in-possession (DIP) credit facility, carrying value</t>
  </si>
  <si>
    <t>Current portion of long-term debt, carrying value</t>
  </si>
  <si>
    <t>Long-term debt, carrying value</t>
  </si>
  <si>
    <t>Fair Value</t>
  </si>
  <si>
    <t>Debtor-in-possession (DIP) credit facility, fair value</t>
  </si>
  <si>
    <t>Liabilities subject to compromise, fair value</t>
  </si>
  <si>
    <t>Current portion of long-term debt, fair value</t>
  </si>
  <si>
    <t>Long-term debt, fair value</t>
  </si>
  <si>
    <t>Reserve-Based Loan Facility due November 23, 2021 | Line of Credit</t>
  </si>
  <si>
    <t>Fair Value Measurements - Additional Information (Details) MMBTU in Millions, $ in Millions</t>
  </si>
  <si>
    <t>Dec. 31, 2019USD ($)ContractcounterpartyMMBbls</t>
  </si>
  <si>
    <t>Dec. 31, 2018USD ($)MMBTUMMBbls</t>
  </si>
  <si>
    <t>Derivative [Line Items]</t>
  </si>
  <si>
    <t>Gain loss on derivative instruments | $</t>
  </si>
  <si>
    <t>Number of counterparties | counterparty</t>
  </si>
  <si>
    <t>Derivatives not designated as accounting hedges | Oil derivatives</t>
  </si>
  <si>
    <t>Volume notional amount (in MMBbls) | MMBbls</t>
  </si>
  <si>
    <t>Derivatives not designated as accounting hedges | Natural gas derivatives</t>
  </si>
  <si>
    <t>Energy notional amount (in MMBtu) | MMBTU</t>
  </si>
  <si>
    <t>Derivatives designated as accounting hedges</t>
  </si>
  <si>
    <t>Number of derivative contracts designated as accounting hedges | Contract</t>
  </si>
  <si>
    <t>Fair Value Measurements - Fair Value Associated With Derivative Financial Instruments (Details) - Level 2 - USD ($) $ in Millions</t>
  </si>
  <si>
    <t>Derivative Assets</t>
  </si>
  <si>
    <t>Gross Fair Value</t>
  </si>
  <si>
    <t>Impact of Netting</t>
  </si>
  <si>
    <t>Derivative Liabilities</t>
  </si>
  <si>
    <t>Current Assets</t>
  </si>
  <si>
    <t>Non-current Assets</t>
  </si>
  <si>
    <t>Current Liabilities</t>
  </si>
  <si>
    <t>Non-current Liabilities</t>
  </si>
  <si>
    <t>Property, Plant and Equipment - Additional Information (Details) $ in Millions</t>
  </si>
  <si>
    <t>Property, Plant and Equipment [Line Items]</t>
  </si>
  <si>
    <t>Property, plant and equipment, net of accumulated depreciation, depletion, and amortization</t>
  </si>
  <si>
    <t>Projected inflation rate</t>
  </si>
  <si>
    <t>2.50%</t>
  </si>
  <si>
    <t>Capitalized interest</t>
  </si>
  <si>
    <t>Risk-Free Interest Rate | Minimum</t>
  </si>
  <si>
    <t>Credit-adjusted risk-free rate</t>
  </si>
  <si>
    <t>Risk-Free Interest Rate | Maximum</t>
  </si>
  <si>
    <t>Property, Plant and Equipment - Capitalized Costs Related to Proved and Unproved Oil and Natural Gas Properties by Area (Details) - USD ($) $ in Millions</t>
  </si>
  <si>
    <t>Proved</t>
  </si>
  <si>
    <t>Less accumulated depletion</t>
  </si>
  <si>
    <t>Net capitalized costs for oil and natural gas properties</t>
  </si>
  <si>
    <t>Eagle Ford</t>
  </si>
  <si>
    <t>Northeastern Utah</t>
  </si>
  <si>
    <t>Permian</t>
  </si>
  <si>
    <t>Property, Plant and Equipment - Changes in Net Asset Retirement Liability (Details) - USD ($) $ in Millions</t>
  </si>
  <si>
    <t>Net asset retirement liability at January 1</t>
  </si>
  <si>
    <t>Liabilities incurred</t>
  </si>
  <si>
    <t>Liabilities settled</t>
  </si>
  <si>
    <t>Accretion expense</t>
  </si>
  <si>
    <t>Changes in estimate</t>
  </si>
  <si>
    <t>Net asset retirement liability at December 31</t>
  </si>
  <si>
    <t>Debt - Debt Obligations (Details) - USD ($) $ in Millions</t>
  </si>
  <si>
    <t>Sep. 30, 2019</t>
  </si>
  <si>
    <t>Jan. 31, 2018</t>
  </si>
  <si>
    <t>Total debt</t>
  </si>
  <si>
    <t>Unamortized discount and debt issue costs</t>
  </si>
  <si>
    <t>Amounts reclassified as liabilities subject to compromise</t>
  </si>
  <si>
    <t>Total long-term debt</t>
  </si>
  <si>
    <t>Write off of deferred debt issuance cost</t>
  </si>
  <si>
    <t>Accrued and unpaid interest reclassified as liabilities subject to compromise</t>
  </si>
  <si>
    <t>Senior Secured Term Loans due April 30, 2019</t>
  </si>
  <si>
    <t>Effective interest rate</t>
  </si>
  <si>
    <t>6.21%</t>
  </si>
  <si>
    <t>Senior Secured Term Loans due April 30, 2019 | LIBOR</t>
  </si>
  <si>
    <t>Specified margin on reference rate</t>
  </si>
  <si>
    <t>3.50%</t>
  </si>
  <si>
    <t>Senior Secured Term Loans due April 30, 2019 | LIBOR | Minimum</t>
  </si>
  <si>
    <t>Floor on variable rate</t>
  </si>
  <si>
    <t>1.00%</t>
  </si>
  <si>
    <t>Senior Secured Note due May 1, 2024</t>
  </si>
  <si>
    <t>Interest Rate</t>
  </si>
  <si>
    <t>9.375%</t>
  </si>
  <si>
    <t>Senior Secured Notes due November 29, 2024</t>
  </si>
  <si>
    <t>8.00%</t>
  </si>
  <si>
    <t>Senior Secured Notes due May 15, 2026</t>
  </si>
  <si>
    <t>7.75%</t>
  </si>
  <si>
    <t>Senior Unsecured Note due May 1, 2020</t>
  </si>
  <si>
    <t>Senior Unsecured Notes due June 15, 2023</t>
  </si>
  <si>
    <t>6.375%</t>
  </si>
  <si>
    <t>Senior Secured Term Loans and Senior Notes</t>
  </si>
  <si>
    <t>Reserve-Based Loan Facility due November 23, 2021</t>
  </si>
  <si>
    <t>Unused capacity, commitment fee percentage</t>
  </si>
  <si>
    <t>0.375%</t>
  </si>
  <si>
    <t>Line of Credit | Reserve-Based Loan Facility due November 23, 2021</t>
  </si>
  <si>
    <t>Line of Credit | Reserve-Based Loan Facility due November 23, 2021 | LIBOR | Minimum</t>
  </si>
  <si>
    <t>Line of Credit | Reserve-Based Loan Facility due November 23, 2021 | LIBOR | Maximum</t>
  </si>
  <si>
    <t>Debt - Additional Information (Details) - USD ($)</t>
  </si>
  <si>
    <t>Gain (loss) on extinguishment of debt</t>
  </si>
  <si>
    <t>Gain (loss) on extinguishment/modification of debt</t>
  </si>
  <si>
    <t>Unsecured Debt</t>
  </si>
  <si>
    <t>Repayments of outstanding amount</t>
  </si>
  <si>
    <t>Aggregate principal amount repurchased</t>
  </si>
  <si>
    <t>Debt instrument, face amount</t>
  </si>
  <si>
    <t>LIBOR | Debtor-In-Possession Senior Secured Superpriority Revolving Credit Facility</t>
  </si>
  <si>
    <t>Debtor-In Possession Financing, basis spread on variable rate</t>
  </si>
  <si>
    <t>Debt Instrument Variable Rate Alternate Base Rate | Debtor-In-Possession Senior Secured Superpriority Revolving Credit Facility</t>
  </si>
  <si>
    <t>Debtor-In Possession Financing, unused capacity, commitment fee percentage</t>
  </si>
  <si>
    <t>0.50%</t>
  </si>
  <si>
    <t>Commitments and Contingencies - Legal and Other Matters Narrative (Details) - USD ($) $ in Millions</t>
  </si>
  <si>
    <t>May 29, 2018</t>
  </si>
  <si>
    <t>Mar. 03, 2014</t>
  </si>
  <si>
    <t>Jul. 31, 2019</t>
  </si>
  <si>
    <t>Legal Matters</t>
  </si>
  <si>
    <t>Loss Contingencies [Line Items]</t>
  </si>
  <si>
    <t>Amount accrued</t>
  </si>
  <si>
    <t>Storey Minerals V. EP Energy, MFN Clause Accrual</t>
  </si>
  <si>
    <t>Damages sought</t>
  </si>
  <si>
    <t>Storey Minerals V. EP Energy, MFN Clause Disputed Amount</t>
  </si>
  <si>
    <t>Indemnification and Other Matters</t>
  </si>
  <si>
    <t>FairfieldNodal v. EP Energy | Pending Litigation</t>
  </si>
  <si>
    <t>Commitments and Contingencies - Leases Narrative (Details) - USD ($) $ in Millions</t>
  </si>
  <si>
    <t>Finance lease, interest expense</t>
  </si>
  <si>
    <t>Finance Lease, right-of-use asset, amortization</t>
  </si>
  <si>
    <t>Finance lease payments</t>
  </si>
  <si>
    <t>Operating lease, cost</t>
  </si>
  <si>
    <t>Operating lease, payments</t>
  </si>
  <si>
    <t>Variable lease, cost</t>
  </si>
  <si>
    <t>Short-term lease, cost</t>
  </si>
  <si>
    <t>Rental expense</t>
  </si>
  <si>
    <t>Commitments and Contingencies - Schedule of Lease Supplemental Balance Sheet Information (Details) - USD ($) $ in Millions</t>
  </si>
  <si>
    <t>Jan. 01, 2019</t>
  </si>
  <si>
    <t>Lessor, Lease, Description [Line Items]</t>
  </si>
  <si>
    <t>Finance lease assets</t>
  </si>
  <si>
    <t>Total lease assets</t>
  </si>
  <si>
    <t>Operating leases</t>
  </si>
  <si>
    <t>Current liability</t>
  </si>
  <si>
    <t>Noncurrent liability</t>
  </si>
  <si>
    <t>Total operating lease liability</t>
  </si>
  <si>
    <t>Finance leases</t>
  </si>
  <si>
    <t>Total finance lease liability</t>
  </si>
  <si>
    <t>Weighted average remaining lease term</t>
  </si>
  <si>
    <t>3 years</t>
  </si>
  <si>
    <t>Weighted average discount rate</t>
  </si>
  <si>
    <t>9.06%</t>
  </si>
  <si>
    <t>26.53%</t>
  </si>
  <si>
    <t>ASU 2016-02</t>
  </si>
  <si>
    <t>Right-of-use asset obtained in exchange for operating lease liability</t>
  </si>
  <si>
    <t>Commitments and Contingencies - Future Minimum Annual Rental Commitments Under Non-Cancelable Future Operating and Finance Lease Commitments (Details) $ in Millions</t>
  </si>
  <si>
    <t>Operating Leases</t>
  </si>
  <si>
    <t>2020</t>
  </si>
  <si>
    <t>2021</t>
  </si>
  <si>
    <t>2022</t>
  </si>
  <si>
    <t>2023</t>
  </si>
  <si>
    <t>Thereafter</t>
  </si>
  <si>
    <t>Total</t>
  </si>
  <si>
    <t>Less: imputed interest</t>
  </si>
  <si>
    <t>Present value of operating lease obligations</t>
  </si>
  <si>
    <t>Finance Leases</t>
  </si>
  <si>
    <t>Present value of finance lease obligations</t>
  </si>
  <si>
    <t>Commitments and Contingencies - Other Commercial Commitments (Details) $ in Millions</t>
  </si>
  <si>
    <t>Other commercial commitments</t>
  </si>
  <si>
    <t>Other commercial commitments, 2020</t>
  </si>
  <si>
    <t>Other commercial commitments, 2021</t>
  </si>
  <si>
    <t>Other commercial commitments, 2022</t>
  </si>
  <si>
    <t>Other commercial commitments, 2023</t>
  </si>
  <si>
    <t>Other commercial commitments, thereafter</t>
  </si>
  <si>
    <t>Incentive Compensation / 401(k) Retirement Plan - Overview Narrative (Details) - USD ($) $ in Millions</t>
  </si>
  <si>
    <t>Share-based Compensation Arrangement by Share-based Payment Award [Line Items]</t>
  </si>
  <si>
    <t>Authorized number of awards to grant (in shares)</t>
  </si>
  <si>
    <t>Shares remaining for issuance (in shares)</t>
  </si>
  <si>
    <t>Compensation expense recorded</t>
  </si>
  <si>
    <t>Class B Stock</t>
  </si>
  <si>
    <t>Additional shares of common stock available for issuance (in shares)</t>
  </si>
  <si>
    <t>EP Energy Corporation</t>
  </si>
  <si>
    <t>Incentive Compensation / 401(k) Retirement Plan - Restricted Stock Narrative (Details) $ in Millions</t>
  </si>
  <si>
    <t>Recognition period of fair value as compensation cost</t>
  </si>
  <si>
    <t>1 year</t>
  </si>
  <si>
    <t>Restricted Stock</t>
  </si>
  <si>
    <t>Vesting period</t>
  </si>
  <si>
    <t>Unrecognized compensation cost</t>
  </si>
  <si>
    <t>2 years</t>
  </si>
  <si>
    <t>Incentive Compensation / 401(k) Retirement Plan - Summary of Changes in Non-Vested Restricted Shares (Details) - Restricted Stock</t>
  </si>
  <si>
    <t>Dec. 31, 2019$ / sharesshares</t>
  </si>
  <si>
    <t>Number of Shares</t>
  </si>
  <si>
    <t>Non-vested at beginning of period (in shares) | shares</t>
  </si>
  <si>
    <t>Granted (in shares) | shares</t>
  </si>
  <si>
    <t>Vested (in shares) | shares</t>
  </si>
  <si>
    <t>Forfeited (in shares) | shares</t>
  </si>
  <si>
    <t>Non-vested at end of period (in shares) | shares</t>
  </si>
  <si>
    <t>Weighted Average Grant Date Fair Value per Shar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Incentive Compensation / 401(k) Retirement Plan - Performance Share Units Narrative (Details) - USD ($) $ in Millions</t>
  </si>
  <si>
    <t>Dec. 31, 2017</t>
  </si>
  <si>
    <t>Performance Share Units</t>
  </si>
  <si>
    <t>Number of shares outstanding (in shares)</t>
  </si>
  <si>
    <t>Shares issued upon conversion (in shares)</t>
  </si>
  <si>
    <t>Performance period</t>
  </si>
  <si>
    <t>Number of shares subject to certain settlement and transfer restrictions (in shares)</t>
  </si>
  <si>
    <t>Grant date fair value of awards</t>
  </si>
  <si>
    <t>Incentive Compensation / 401(k) Retirement Plan - Summary of Significant Assumptions Used to Calculate Fair Value (Details) - Performance Share Units</t>
  </si>
  <si>
    <t>2018 Awards</t>
  </si>
  <si>
    <t>Assumptions used for estimating weighted-average grant-date fair value of stock options</t>
  </si>
  <si>
    <t>Expected Term in Years</t>
  </si>
  <si>
    <t>Expected Volatility</t>
  </si>
  <si>
    <t>89.62%</t>
  </si>
  <si>
    <t>Risk-Free Interest Rate</t>
  </si>
  <si>
    <t>2.75%</t>
  </si>
  <si>
    <t>2017 Awards</t>
  </si>
  <si>
    <t>6 years</t>
  </si>
  <si>
    <t>100.03%</t>
  </si>
  <si>
    <t>1.89%</t>
  </si>
  <si>
    <t>Incentive Compensation / 401(k) Retirement Plan - Key Employee Retention Program Narrative (Details) - USD ($) $ in Millions</t>
  </si>
  <si>
    <t>1 Months Ended</t>
  </si>
  <si>
    <t>Jul. 31, 2018</t>
  </si>
  <si>
    <t>KERP payments</t>
  </si>
  <si>
    <t>Target performance dollar of actual payout</t>
  </si>
  <si>
    <t>Retention bonus payout</t>
  </si>
  <si>
    <t>Deferred compensation plan assets</t>
  </si>
  <si>
    <t>KERP agreement term</t>
  </si>
  <si>
    <t>13 months</t>
  </si>
  <si>
    <t>KERP compensation Expense</t>
  </si>
  <si>
    <t>Incentive Compensation / 401(k) Retirement Plan - Other Narrative (Details)</t>
  </si>
  <si>
    <t>Dec. 31, 2019USD ($)$ / shares</t>
  </si>
  <si>
    <t>Unrecognized compensation cost for options and PSUs (less than)</t>
  </si>
  <si>
    <t>EPE Employee Holdings</t>
  </si>
  <si>
    <t>Stock option strike price (in dollars per share) | $ / shares</t>
  </si>
  <si>
    <t>Class B Stock | EPE Employee Holdings</t>
  </si>
  <si>
    <t>Investment return rate</t>
  </si>
  <si>
    <t>Incentive Compensation / 401(k) Retirement Plan - 401(k) Retirement Plan Narrative (Details) - USD ($) $ in Millions</t>
  </si>
  <si>
    <t>Maximum matching contributions as a percentage of eligible compensation</t>
  </si>
  <si>
    <t>6.00%</t>
  </si>
  <si>
    <t>Non-elective employer contributions as a percentage of eligible compensation</t>
  </si>
  <si>
    <t>5.00%</t>
  </si>
  <si>
    <t>Matching and non-elective employer contributions by employer</t>
  </si>
  <si>
    <t>Related Party Transactions - Chapter 11 Proceedings Narrative (Details) - USD ($) $ in Millions</t>
  </si>
  <si>
    <t>Related party transactions</t>
  </si>
  <si>
    <t>Senior Secured Notes due May 1 2024 and February 15 2025</t>
  </si>
  <si>
    <t>Senior Secured Notes due May 1 2024 and February 15 2025 | Investor Apollo</t>
  </si>
  <si>
    <t>Senior Secured Notes due May 1 2024 and February 15 2025 | Investor Access</t>
  </si>
  <si>
    <t>Interest rate</t>
  </si>
  <si>
    <t>Senior Secured Note due May 1, 2024 | Investor Apollo</t>
  </si>
  <si>
    <t>Related Party Transactions - Joint Venture, Contributions From Parent, and Tax Narrative (Details)</t>
  </si>
  <si>
    <t>Dec. 31, 2018USD ($)tranche</t>
  </si>
  <si>
    <t>State income tax payable due to parent</t>
  </si>
  <si>
    <t>Investor</t>
  </si>
  <si>
    <t>Percent of estimated drilling, completion, and equipping costs of wells contributed by investor</t>
  </si>
  <si>
    <t>60.00%</t>
  </si>
  <si>
    <t>Number of investment tranches | tranche</t>
  </si>
  <si>
    <t>Working interest in joint venture wells</t>
  </si>
  <si>
    <t>50.00%</t>
  </si>
  <si>
    <t>Internal rate of return on invested capital in each tranche</t>
  </si>
  <si>
    <t>12.00%</t>
  </si>
  <si>
    <t>Working interest</t>
  </si>
  <si>
    <t>15.00%</t>
  </si>
  <si>
    <t>Capital costs reimbursed to company</t>
  </si>
  <si>
    <t>Related party accounts receivable</t>
  </si>
  <si>
    <t>Related party accounts payable</t>
  </si>
  <si>
    <t>Investor | Investment Tranche One</t>
  </si>
  <si>
    <t>Funding from related party</t>
  </si>
  <si>
    <t>Investor | Investment Tranche Two</t>
  </si>
</sst>
</file>

<file path=xl/styles.xml><?xml version="1.0" encoding="utf-8"?>
<styleSheet xmlns="http://schemas.openxmlformats.org/spreadsheetml/2006/main">
  <numFmts count="4">
    <numFmt formatCode="_(&quot;$ &quot;#,##0_);_(&quot;$ &quot;(#,##0)" numFmtId="164"/>
    <numFmt formatCode="#,##0.0000_);(#,##0.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14</v>
      </c>
    </row>
    <row r="14" spans="1:3">
      <c r="A14" s="4" t="s">
        <v>23</v>
      </c>
      <c r="B14" s="4" t="s">
        <v>24</v>
      </c>
    </row>
    <row r="15" spans="1:3">
      <c r="A15" s="4" t="s">
        <v>25</v>
      </c>
      <c r="B15" s="4" t="s">
        <v>26</v>
      </c>
    </row>
    <row r="16" spans="1:3">
      <c r="A16" s="4" t="s">
        <v>27</v>
      </c>
      <c r="B16" s="4" t="s">
        <v>14</v>
      </c>
    </row>
    <row r="17" spans="1:3">
      <c r="A17" s="4" t="s">
        <v>28</v>
      </c>
      <c r="C17" s="5" t="n">
        <v>0</v>
      </c>
    </row>
    <row r="18" spans="1:3">
      <c r="A18" s="4" t="s">
        <v>29</v>
      </c>
      <c r="B18" s="6" t="n">
        <v>0</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155</v>
      </c>
      <c r="B19"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153</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v>
      </c>
      <c r="B1" s="2" t="s">
        <v>1</v>
      </c>
    </row>
    <row r="2" spans="1:3">
      <c r="B2" s="2" t="s">
        <v>2</v>
      </c>
      <c r="C2" s="2" t="s">
        <v>35</v>
      </c>
    </row>
    <row r="3" spans="1:3">
      <c r="A3" s="3" t="s">
        <v>36</v>
      </c>
    </row>
    <row r="4" spans="1:3">
      <c r="A4" s="4" t="s">
        <v>37</v>
      </c>
      <c r="B4" s="5" t="n">
        <v>-81</v>
      </c>
      <c r="C4" s="5" t="n">
        <v>84</v>
      </c>
    </row>
    <row r="5" spans="1:3">
      <c r="A5" s="4" t="s">
        <v>38</v>
      </c>
      <c r="B5" s="6" t="n">
        <v>820</v>
      </c>
      <c r="C5" s="6" t="n">
        <v>1324</v>
      </c>
    </row>
    <row r="6" spans="1:3">
      <c r="A6" s="3" t="s">
        <v>39</v>
      </c>
    </row>
    <row r="7" spans="1:3">
      <c r="A7" s="4" t="s">
        <v>40</v>
      </c>
      <c r="B7" s="6" t="n">
        <v>0</v>
      </c>
      <c r="C7" s="6" t="n">
        <v>3</v>
      </c>
    </row>
    <row r="8" spans="1:3">
      <c r="A8" s="4" t="s">
        <v>41</v>
      </c>
      <c r="B8" s="6" t="n">
        <v>93</v>
      </c>
      <c r="C8" s="6" t="n">
        <v>100</v>
      </c>
    </row>
    <row r="9" spans="1:3">
      <c r="A9" s="4" t="s">
        <v>42</v>
      </c>
      <c r="B9" s="6" t="n">
        <v>138</v>
      </c>
      <c r="C9" s="6" t="n">
        <v>158</v>
      </c>
    </row>
    <row r="10" spans="1:3">
      <c r="A10" s="4" t="s">
        <v>43</v>
      </c>
      <c r="B10" s="6" t="n">
        <v>123</v>
      </c>
      <c r="C10" s="6" t="n">
        <v>89</v>
      </c>
    </row>
    <row r="11" spans="1:3">
      <c r="A11" s="4" t="s">
        <v>44</v>
      </c>
      <c r="B11" s="6" t="n">
        <v>418</v>
      </c>
      <c r="C11" s="6" t="n">
        <v>507</v>
      </c>
    </row>
    <row r="12" spans="1:3">
      <c r="A12" s="4" t="s">
        <v>45</v>
      </c>
      <c r="B12" s="6" t="n">
        <v>0</v>
      </c>
      <c r="C12" s="6" t="n">
        <v>-3</v>
      </c>
    </row>
    <row r="13" spans="1:3">
      <c r="A13" s="4" t="s">
        <v>46</v>
      </c>
      <c r="B13" s="6" t="n">
        <v>458</v>
      </c>
      <c r="C13" s="6" t="n">
        <v>1103</v>
      </c>
    </row>
    <row r="14" spans="1:3">
      <c r="A14" s="4" t="s">
        <v>47</v>
      </c>
      <c r="B14" s="6" t="n">
        <v>7</v>
      </c>
      <c r="C14" s="6" t="n">
        <v>5</v>
      </c>
    </row>
    <row r="15" spans="1:3">
      <c r="A15" s="4" t="s">
        <v>48</v>
      </c>
      <c r="B15" s="6" t="n">
        <v>56</v>
      </c>
      <c r="C15" s="6" t="n">
        <v>77</v>
      </c>
    </row>
    <row r="16" spans="1:3">
      <c r="A16" s="4" t="s">
        <v>49</v>
      </c>
      <c r="B16" s="6" t="n">
        <v>1293</v>
      </c>
      <c r="C16" s="6" t="n">
        <v>2039</v>
      </c>
    </row>
    <row r="17" spans="1:3">
      <c r="A17" s="4" t="s">
        <v>50</v>
      </c>
      <c r="B17" s="6" t="n">
        <v>-473</v>
      </c>
      <c r="C17" s="6" t="n">
        <v>-715</v>
      </c>
    </row>
    <row r="18" spans="1:3">
      <c r="A18" s="4" t="s">
        <v>51</v>
      </c>
      <c r="B18" s="6" t="n">
        <v>4</v>
      </c>
      <c r="C18" s="6" t="n">
        <v>4</v>
      </c>
    </row>
    <row r="19" spans="1:3">
      <c r="A19" s="4" t="s">
        <v>52</v>
      </c>
      <c r="B19" s="6" t="n">
        <v>10</v>
      </c>
      <c r="C19" s="6" t="n">
        <v>73</v>
      </c>
    </row>
    <row r="20" spans="1:3">
      <c r="A20" s="4" t="s">
        <v>53</v>
      </c>
      <c r="B20" s="6" t="n">
        <v>-419</v>
      </c>
      <c r="C20" s="6" t="n">
        <v>-365</v>
      </c>
    </row>
    <row r="21" spans="1:3">
      <c r="A21" s="4" t="s">
        <v>54</v>
      </c>
      <c r="B21" s="6" t="n">
        <v>-65</v>
      </c>
      <c r="C21" s="6" t="n">
        <v>0</v>
      </c>
    </row>
    <row r="22" spans="1:3">
      <c r="A22" s="4" t="s">
        <v>55</v>
      </c>
      <c r="B22" s="6" t="n">
        <v>-943</v>
      </c>
      <c r="C22" s="6" t="n">
        <v>-1003</v>
      </c>
    </row>
    <row r="23" spans="1:3">
      <c r="A23" s="4" t="s">
        <v>56</v>
      </c>
      <c r="B23" s="6" t="n">
        <v>0</v>
      </c>
      <c r="C23" s="6" t="n">
        <v>0</v>
      </c>
    </row>
    <row r="24" spans="1:3">
      <c r="A24" s="4" t="s">
        <v>57</v>
      </c>
      <c r="B24" s="6" t="n">
        <v>-943</v>
      </c>
      <c r="C24" s="6" t="n">
        <v>-1003</v>
      </c>
    </row>
    <row r="25" spans="1:3">
      <c r="A25" s="4" t="s">
        <v>58</v>
      </c>
    </row>
    <row r="26" spans="1:3">
      <c r="A26" s="3" t="s">
        <v>36</v>
      </c>
    </row>
    <row r="27" spans="1:3">
      <c r="A27" s="4" t="s">
        <v>36</v>
      </c>
      <c r="B27" s="6" t="n">
        <v>790</v>
      </c>
      <c r="C27" s="6" t="n">
        <v>1045</v>
      </c>
    </row>
    <row r="28" spans="1:3">
      <c r="A28" s="4" t="s">
        <v>59</v>
      </c>
    </row>
    <row r="29" spans="1:3">
      <c r="A29" s="3" t="s">
        <v>36</v>
      </c>
    </row>
    <row r="30" spans="1:3">
      <c r="A30" s="4" t="s">
        <v>36</v>
      </c>
      <c r="B30" s="6" t="n">
        <v>49</v>
      </c>
      <c r="C30" s="6" t="n">
        <v>75</v>
      </c>
    </row>
    <row r="31" spans="1:3">
      <c r="A31" s="4" t="s">
        <v>60</v>
      </c>
    </row>
    <row r="32" spans="1:3">
      <c r="A32" s="3" t="s">
        <v>36</v>
      </c>
    </row>
    <row r="33" spans="1:3">
      <c r="A33" s="4" t="s">
        <v>36</v>
      </c>
      <c r="B33" s="5" t="n">
        <v>62</v>
      </c>
      <c r="C33" s="5" t="n">
        <v>12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5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162</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5</v>
      </c>
    </row>
    <row r="4" spans="1:2">
      <c r="A4" s="4" t="s">
        <v>234</v>
      </c>
      <c r="B4" s="4" t="s">
        <v>235</v>
      </c>
    </row>
    <row r="5" spans="1:2">
      <c r="A5" s="4" t="s">
        <v>236</v>
      </c>
      <c r="B5" s="4" t="s">
        <v>237</v>
      </c>
    </row>
    <row r="6" spans="1:2">
      <c r="A6" s="4" t="s">
        <v>238</v>
      </c>
      <c r="B6"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16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44</v>
      </c>
      <c r="B1" s="2" t="s">
        <v>1</v>
      </c>
    </row>
    <row r="2" spans="1:3">
      <c r="B2" s="2" t="s">
        <v>245</v>
      </c>
      <c r="C2" s="2" t="s">
        <v>246</v>
      </c>
    </row>
    <row r="3" spans="1:3">
      <c r="A3" s="3" t="s">
        <v>247</v>
      </c>
    </row>
    <row r="4" spans="1:3">
      <c r="A4" s="4" t="s">
        <v>248</v>
      </c>
      <c r="B4" s="6" t="n">
        <v>1</v>
      </c>
    </row>
    <row r="5" spans="1:3">
      <c r="A5" s="4" t="s">
        <v>249</v>
      </c>
      <c r="B5" s="5" t="n">
        <v>1</v>
      </c>
      <c r="C5" s="5" t="n">
        <v>0</v>
      </c>
    </row>
    <row r="6" spans="1:3">
      <c r="A6" s="4" t="s">
        <v>250</v>
      </c>
    </row>
    <row r="7" spans="1:3">
      <c r="A7" s="3" t="s">
        <v>247</v>
      </c>
    </row>
    <row r="8" spans="1:3">
      <c r="A8" s="4" t="s">
        <v>251</v>
      </c>
      <c r="B8" s="4" t="s">
        <v>252</v>
      </c>
    </row>
    <row r="9" spans="1:3">
      <c r="A9" s="4" t="s">
        <v>253</v>
      </c>
    </row>
    <row r="10" spans="1:3">
      <c r="A10" s="3" t="s">
        <v>247</v>
      </c>
    </row>
    <row r="11" spans="1:3">
      <c r="A11" s="4" t="s">
        <v>251</v>
      </c>
      <c r="B11"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5</v>
      </c>
      <c r="B1" s="2" t="s">
        <v>256</v>
      </c>
      <c r="C1" s="2" t="s">
        <v>257</v>
      </c>
      <c r="D1" s="2" t="s">
        <v>2</v>
      </c>
      <c r="E1" s="2" t="s">
        <v>35</v>
      </c>
      <c r="F1" s="2" t="s">
        <v>258</v>
      </c>
      <c r="G1" s="2" t="s">
        <v>259</v>
      </c>
      <c r="H1" s="2" t="s">
        <v>260</v>
      </c>
    </row>
    <row r="2" spans="1:8">
      <c r="A2" s="3" t="s">
        <v>261</v>
      </c>
    </row>
    <row r="3" spans="1:8">
      <c r="A3" s="4" t="s">
        <v>262</v>
      </c>
      <c r="B3" s="5" t="n">
        <v>463000000</v>
      </c>
    </row>
    <row r="4" spans="1:8">
      <c r="A4" s="4" t="s">
        <v>263</v>
      </c>
      <c r="D4" s="5" t="n">
        <v>148000000</v>
      </c>
      <c r="E4" s="5" t="n">
        <v>0</v>
      </c>
    </row>
    <row r="5" spans="1:8">
      <c r="A5" s="4" t="s">
        <v>264</v>
      </c>
      <c r="B5" s="6" t="n">
        <v>629000000</v>
      </c>
    </row>
    <row r="6" spans="1:8">
      <c r="A6" s="4" t="s">
        <v>265</v>
      </c>
      <c r="D6" s="6" t="n">
        <v>65000000</v>
      </c>
      <c r="E6" s="6" t="n">
        <v>0</v>
      </c>
    </row>
    <row r="7" spans="1:8">
      <c r="A7" s="4" t="s">
        <v>97</v>
      </c>
      <c r="D7" s="6" t="n">
        <v>2932000000</v>
      </c>
      <c r="E7" s="6" t="n">
        <v>0</v>
      </c>
    </row>
    <row r="8" spans="1:8">
      <c r="A8" s="4" t="s">
        <v>266</v>
      </c>
      <c r="D8" s="6" t="n">
        <v>2780000000</v>
      </c>
      <c r="E8" s="6" t="n">
        <v>0</v>
      </c>
    </row>
    <row r="9" spans="1:8">
      <c r="A9" s="4" t="s">
        <v>267</v>
      </c>
      <c r="D9" s="6" t="n">
        <v>235000000</v>
      </c>
    </row>
    <row r="10" spans="1:8">
      <c r="A10" s="4" t="s">
        <v>268</v>
      </c>
      <c r="D10" s="6" t="n">
        <v>211000000</v>
      </c>
    </row>
    <row r="11" spans="1:8">
      <c r="A11" s="4" t="s">
        <v>269</v>
      </c>
    </row>
    <row r="12" spans="1:8">
      <c r="A12" s="3" t="s">
        <v>261</v>
      </c>
    </row>
    <row r="13" spans="1:8">
      <c r="A13" s="4" t="s">
        <v>270</v>
      </c>
      <c r="H13" s="5" t="n">
        <v>40000000</v>
      </c>
    </row>
    <row r="14" spans="1:8">
      <c r="A14" s="4" t="s">
        <v>271</v>
      </c>
      <c r="B14" s="6" t="n">
        <v>325000000</v>
      </c>
    </row>
    <row r="15" spans="1:8">
      <c r="A15" s="4" t="s">
        <v>272</v>
      </c>
      <c r="B15" s="5" t="n">
        <v>138000000</v>
      </c>
    </row>
    <row r="16" spans="1:8">
      <c r="A16" s="4" t="s">
        <v>273</v>
      </c>
    </row>
    <row r="17" spans="1:8">
      <c r="A17" s="3" t="s">
        <v>261</v>
      </c>
    </row>
    <row r="18" spans="1:8">
      <c r="A18" s="4" t="s">
        <v>270</v>
      </c>
      <c r="G18" s="5" t="n">
        <v>7000000</v>
      </c>
    </row>
    <row r="19" spans="1:8">
      <c r="A19" s="4" t="s">
        <v>274</v>
      </c>
    </row>
    <row r="20" spans="1:8">
      <c r="A20" s="3" t="s">
        <v>261</v>
      </c>
    </row>
    <row r="21" spans="1:8">
      <c r="A21" s="4" t="s">
        <v>272</v>
      </c>
      <c r="F21" s="5" t="n">
        <v>629000000</v>
      </c>
    </row>
    <row r="22" spans="1:8">
      <c r="A22" s="4" t="s">
        <v>275</v>
      </c>
      <c r="F22" s="6" t="n">
        <v>315000000</v>
      </c>
    </row>
    <row r="23" spans="1:8">
      <c r="A23" s="4" t="s">
        <v>276</v>
      </c>
      <c r="D23" s="6" t="n">
        <v>150000000</v>
      </c>
    </row>
    <row r="24" spans="1:8">
      <c r="A24" s="4" t="s">
        <v>263</v>
      </c>
      <c r="D24" s="6" t="n">
        <v>148000000</v>
      </c>
      <c r="E24" s="5" t="n">
        <v>0</v>
      </c>
    </row>
    <row r="25" spans="1:8">
      <c r="A25" s="4" t="s">
        <v>277</v>
      </c>
    </row>
    <row r="26" spans="1:8">
      <c r="A26" s="3" t="s">
        <v>261</v>
      </c>
    </row>
    <row r="27" spans="1:8">
      <c r="A27" s="4" t="s">
        <v>266</v>
      </c>
      <c r="D27" s="6" t="n">
        <v>2092000000</v>
      </c>
    </row>
    <row r="28" spans="1:8">
      <c r="A28" s="4" t="s">
        <v>278</v>
      </c>
    </row>
    <row r="29" spans="1:8">
      <c r="A29" s="3" t="s">
        <v>261</v>
      </c>
    </row>
    <row r="30" spans="1:8">
      <c r="A30" s="4" t="s">
        <v>266</v>
      </c>
      <c r="D30" s="6" t="n">
        <v>688000000</v>
      </c>
    </row>
    <row r="31" spans="1:8">
      <c r="A31" s="4" t="s">
        <v>279</v>
      </c>
    </row>
    <row r="32" spans="1:8">
      <c r="A32" s="3" t="s">
        <v>261</v>
      </c>
    </row>
    <row r="33" spans="1:8">
      <c r="A33" s="4" t="s">
        <v>280</v>
      </c>
      <c r="F33" s="5" t="n">
        <v>50000000</v>
      </c>
    </row>
    <row r="34" spans="1:8">
      <c r="A34" s="4" t="s">
        <v>281</v>
      </c>
      <c r="D34" s="5" t="n">
        <v>17000000</v>
      </c>
    </row>
    <row r="35" spans="1:8">
      <c r="A35" s="4" t="s">
        <v>282</v>
      </c>
    </row>
    <row r="36" spans="1:8">
      <c r="A36" s="3" t="s">
        <v>261</v>
      </c>
    </row>
    <row r="37" spans="1:8">
      <c r="A37" s="4" t="s">
        <v>283</v>
      </c>
      <c r="C37" s="4" t="s">
        <v>284</v>
      </c>
    </row>
    <row r="38" spans="1:8">
      <c r="A38" s="4" t="s">
        <v>285</v>
      </c>
    </row>
    <row r="39" spans="1:8">
      <c r="A39" s="3" t="s">
        <v>261</v>
      </c>
    </row>
    <row r="40" spans="1:8">
      <c r="A40" s="4" t="s">
        <v>283</v>
      </c>
      <c r="B40" s="4" t="s">
        <v>286</v>
      </c>
    </row>
    <row r="41" spans="1:8">
      <c r="A41" s="4" t="s">
        <v>287</v>
      </c>
    </row>
    <row r="42" spans="1:8">
      <c r="A42" s="3" t="s">
        <v>261</v>
      </c>
    </row>
    <row r="43" spans="1:8">
      <c r="A43" s="4" t="s">
        <v>283</v>
      </c>
      <c r="B43" s="4" t="s">
        <v>2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35</v>
      </c>
    </row>
    <row r="3" spans="1:3">
      <c r="A3" s="3" t="s">
        <v>290</v>
      </c>
    </row>
    <row r="4" spans="1:3">
      <c r="A4" s="4" t="s">
        <v>291</v>
      </c>
      <c r="B4" s="5" t="n">
        <v>44</v>
      </c>
    </row>
    <row r="5" spans="1:3">
      <c r="A5" s="4" t="s">
        <v>292</v>
      </c>
      <c r="B5" s="6" t="n">
        <v>16</v>
      </c>
    </row>
    <row r="6" spans="1:3">
      <c r="A6" s="4" t="s">
        <v>124</v>
      </c>
      <c r="B6" s="6" t="n">
        <v>5</v>
      </c>
    </row>
    <row r="7" spans="1:3">
      <c r="A7" s="4" t="s">
        <v>293</v>
      </c>
      <c r="B7" s="5" t="n">
        <v>65</v>
      </c>
      <c r="C7"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5</v>
      </c>
    </row>
    <row r="2" spans="1:3">
      <c r="A2" s="3" t="s">
        <v>295</v>
      </c>
    </row>
    <row r="3" spans="1:3">
      <c r="A3" s="4" t="s">
        <v>266</v>
      </c>
      <c r="B3" s="5" t="n">
        <v>2780</v>
      </c>
      <c r="C3" s="5" t="n">
        <v>0</v>
      </c>
    </row>
    <row r="4" spans="1:3">
      <c r="A4" s="4" t="s">
        <v>296</v>
      </c>
      <c r="B4" s="6" t="n">
        <v>117</v>
      </c>
    </row>
    <row r="5" spans="1:3">
      <c r="A5" s="4" t="s">
        <v>297</v>
      </c>
      <c r="B5" s="6" t="n">
        <v>35</v>
      </c>
    </row>
    <row r="6" spans="1:3">
      <c r="A6" s="4" t="s">
        <v>298</v>
      </c>
      <c r="B6" s="6" t="n">
        <v>2932</v>
      </c>
      <c r="C6" s="5" t="n">
        <v>0</v>
      </c>
    </row>
    <row r="7" spans="1:3">
      <c r="A7" s="4" t="s">
        <v>277</v>
      </c>
    </row>
    <row r="8" spans="1:3">
      <c r="A8" s="3" t="s">
        <v>295</v>
      </c>
    </row>
    <row r="9" spans="1:3">
      <c r="A9" s="4" t="s">
        <v>266</v>
      </c>
      <c r="B9" s="6" t="n">
        <v>2092</v>
      </c>
    </row>
    <row r="10" spans="1:3">
      <c r="A10" s="4" t="s">
        <v>278</v>
      </c>
    </row>
    <row r="11" spans="1:3">
      <c r="A11" s="3" t="s">
        <v>295</v>
      </c>
    </row>
    <row r="12" spans="1:3">
      <c r="A12" s="4" t="s">
        <v>266</v>
      </c>
      <c r="B12" s="5" t="n">
        <v>68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246</v>
      </c>
    </row>
    <row r="3" spans="1:2">
      <c r="A3" s="3" t="s">
        <v>300</v>
      </c>
    </row>
    <row r="4" spans="1:2">
      <c r="A4" s="4" t="s">
        <v>301</v>
      </c>
      <c r="B4" s="5" t="n">
        <v>246</v>
      </c>
    </row>
    <row r="5" spans="1:2">
      <c r="A5" s="4" t="s">
        <v>302</v>
      </c>
      <c r="B5" s="5" t="n">
        <v>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v>
      </c>
      <c r="B1" s="2" t="s">
        <v>2</v>
      </c>
      <c r="C1" s="2" t="s">
        <v>35</v>
      </c>
    </row>
    <row r="2" spans="1:3">
      <c r="A2" s="3" t="s">
        <v>62</v>
      </c>
    </row>
    <row r="3" spans="1:3">
      <c r="A3" s="4" t="s">
        <v>63</v>
      </c>
      <c r="B3" s="5" t="n">
        <v>32</v>
      </c>
      <c r="C3" s="5" t="n">
        <v>27</v>
      </c>
    </row>
    <row r="4" spans="1:3">
      <c r="A4" s="4" t="s">
        <v>64</v>
      </c>
      <c r="B4" s="6" t="n">
        <v>1</v>
      </c>
      <c r="C4" s="6" t="n">
        <v>0</v>
      </c>
    </row>
    <row r="5" spans="1:3">
      <c r="A5" s="3" t="s">
        <v>65</v>
      </c>
    </row>
    <row r="6" spans="1:3">
      <c r="A6" s="4" t="s">
        <v>66</v>
      </c>
      <c r="B6" s="6" t="n">
        <v>127</v>
      </c>
      <c r="C6" s="6" t="n">
        <v>164</v>
      </c>
    </row>
    <row r="7" spans="1:3">
      <c r="A7" s="4" t="s">
        <v>67</v>
      </c>
      <c r="B7" s="6" t="n">
        <v>16</v>
      </c>
      <c r="C7" s="6" t="n">
        <v>66</v>
      </c>
    </row>
    <row r="8" spans="1:3">
      <c r="A8" s="4" t="s">
        <v>68</v>
      </c>
      <c r="B8" s="6" t="n">
        <v>42</v>
      </c>
      <c r="C8" s="6" t="n">
        <v>22</v>
      </c>
    </row>
    <row r="9" spans="1:3">
      <c r="A9" s="4" t="s">
        <v>69</v>
      </c>
      <c r="B9" s="6" t="n">
        <v>9</v>
      </c>
      <c r="C9" s="6" t="n">
        <v>101</v>
      </c>
    </row>
    <row r="10" spans="1:3">
      <c r="A10" s="4" t="s">
        <v>70</v>
      </c>
      <c r="B10" s="6" t="n">
        <v>27</v>
      </c>
      <c r="C10" s="6" t="n">
        <v>5</v>
      </c>
    </row>
    <row r="11" spans="1:3">
      <c r="A11" s="4" t="s">
        <v>71</v>
      </c>
      <c r="B11" s="6" t="n">
        <v>254</v>
      </c>
      <c r="C11" s="6" t="n">
        <v>385</v>
      </c>
    </row>
    <row r="12" spans="1:3">
      <c r="A12" s="3" t="s">
        <v>72</v>
      </c>
    </row>
    <row r="13" spans="1:3">
      <c r="A13" s="4" t="s">
        <v>73</v>
      </c>
      <c r="B13" s="6" t="n">
        <v>7388</v>
      </c>
      <c r="C13" s="6" t="n">
        <v>7344</v>
      </c>
    </row>
    <row r="14" spans="1:3">
      <c r="A14" s="4" t="s">
        <v>74</v>
      </c>
      <c r="B14" s="6" t="n">
        <v>73</v>
      </c>
    </row>
    <row r="15" spans="1:3">
      <c r="A15" s="4" t="s">
        <v>74</v>
      </c>
      <c r="C15" s="6" t="n">
        <v>81</v>
      </c>
    </row>
    <row r="16" spans="1:3">
      <c r="A16" s="4" t="s">
        <v>75</v>
      </c>
      <c r="B16" s="6" t="n">
        <v>7461</v>
      </c>
    </row>
    <row r="17" spans="1:3">
      <c r="A17" s="4" t="s">
        <v>75</v>
      </c>
      <c r="C17" s="6" t="n">
        <v>7425</v>
      </c>
    </row>
    <row r="18" spans="1:3">
      <c r="A18" s="4" t="s">
        <v>76</v>
      </c>
      <c r="B18" s="6" t="n">
        <v>4026</v>
      </c>
    </row>
    <row r="19" spans="1:3">
      <c r="A19" s="4" t="s">
        <v>76</v>
      </c>
      <c r="C19" s="6" t="n">
        <v>3651</v>
      </c>
    </row>
    <row r="20" spans="1:3">
      <c r="A20" s="4" t="s">
        <v>77</v>
      </c>
      <c r="B20" s="6" t="n">
        <v>3435</v>
      </c>
    </row>
    <row r="21" spans="1:3">
      <c r="A21" s="4" t="s">
        <v>77</v>
      </c>
      <c r="C21" s="6" t="n">
        <v>3774</v>
      </c>
    </row>
    <row r="22" spans="1:3">
      <c r="A22" s="3" t="s">
        <v>78</v>
      </c>
    </row>
    <row r="23" spans="1:3">
      <c r="A23" s="4" t="s">
        <v>69</v>
      </c>
      <c r="B23" s="6" t="n">
        <v>0</v>
      </c>
      <c r="C23" s="6" t="n">
        <v>13</v>
      </c>
    </row>
    <row r="24" spans="1:3">
      <c r="A24" s="4" t="s">
        <v>79</v>
      </c>
      <c r="B24" s="6" t="n">
        <v>2</v>
      </c>
      <c r="C24" s="6" t="n">
        <v>8</v>
      </c>
    </row>
    <row r="25" spans="1:3">
      <c r="A25" s="4" t="s">
        <v>80</v>
      </c>
      <c r="B25" s="6" t="n">
        <v>19</v>
      </c>
      <c r="C25" s="6" t="n">
        <v>1</v>
      </c>
    </row>
    <row r="26" spans="1:3">
      <c r="A26" s="4" t="s">
        <v>81</v>
      </c>
      <c r="B26" s="6" t="n">
        <v>21</v>
      </c>
      <c r="C26" s="6" t="n">
        <v>22</v>
      </c>
    </row>
    <row r="27" spans="1:3">
      <c r="A27" s="4" t="s">
        <v>82</v>
      </c>
      <c r="B27" s="6" t="n">
        <v>3710</v>
      </c>
      <c r="C27" s="6" t="n">
        <v>4181</v>
      </c>
    </row>
    <row r="28" spans="1:3">
      <c r="A28" s="3" t="s">
        <v>83</v>
      </c>
    </row>
    <row r="29" spans="1:3">
      <c r="A29" s="4" t="s">
        <v>84</v>
      </c>
      <c r="B29" s="6" t="n">
        <v>1815</v>
      </c>
      <c r="C29" s="6" t="n">
        <v>58</v>
      </c>
    </row>
    <row r="30" spans="1:3">
      <c r="A30" s="4" t="s">
        <v>85</v>
      </c>
      <c r="B30" s="6" t="n">
        <v>148</v>
      </c>
      <c r="C30" s="6" t="n">
        <v>0</v>
      </c>
    </row>
    <row r="31" spans="1:3">
      <c r="A31" s="4" t="s">
        <v>86</v>
      </c>
      <c r="B31" s="6" t="n">
        <v>72</v>
      </c>
      <c r="C31" s="6" t="n">
        <v>144</v>
      </c>
    </row>
    <row r="32" spans="1:3">
      <c r="A32" s="4" t="s">
        <v>87</v>
      </c>
      <c r="B32" s="6" t="n">
        <v>139</v>
      </c>
      <c r="C32" s="6" t="n">
        <v>105</v>
      </c>
    </row>
    <row r="33" spans="1:3">
      <c r="A33" s="4" t="s">
        <v>88</v>
      </c>
      <c r="B33" s="6" t="n">
        <v>40</v>
      </c>
      <c r="C33" s="6" t="n">
        <v>70</v>
      </c>
    </row>
    <row r="34" spans="1:3">
      <c r="A34" s="4" t="s">
        <v>89</v>
      </c>
      <c r="B34" s="6" t="n">
        <v>12</v>
      </c>
      <c r="C34" s="6" t="n">
        <v>47</v>
      </c>
    </row>
    <row r="35" spans="1:3">
      <c r="A35" s="4" t="s">
        <v>90</v>
      </c>
      <c r="B35" s="6" t="n">
        <v>22</v>
      </c>
      <c r="C35" s="6" t="n">
        <v>16</v>
      </c>
    </row>
    <row r="36" spans="1:3">
      <c r="A36" s="4" t="s">
        <v>91</v>
      </c>
      <c r="B36" s="6" t="n">
        <v>2248</v>
      </c>
      <c r="C36" s="6" t="n">
        <v>440</v>
      </c>
    </row>
    <row r="37" spans="1:3">
      <c r="A37" s="4" t="s">
        <v>92</v>
      </c>
      <c r="B37" s="6" t="n">
        <v>0</v>
      </c>
      <c r="C37" s="6" t="n">
        <v>4285</v>
      </c>
    </row>
    <row r="38" spans="1:3">
      <c r="A38" s="3" t="s">
        <v>93</v>
      </c>
    </row>
    <row r="39" spans="1:3">
      <c r="A39" s="4" t="s">
        <v>94</v>
      </c>
      <c r="B39" s="6" t="n">
        <v>43</v>
      </c>
      <c r="C39" s="6" t="n">
        <v>39</v>
      </c>
    </row>
    <row r="40" spans="1:3">
      <c r="A40" s="4" t="s">
        <v>95</v>
      </c>
      <c r="B40" s="6" t="n">
        <v>20</v>
      </c>
      <c r="C40" s="6" t="n">
        <v>16</v>
      </c>
    </row>
    <row r="41" spans="1:3">
      <c r="A41" s="4" t="s">
        <v>96</v>
      </c>
      <c r="B41" s="6" t="n">
        <v>63</v>
      </c>
      <c r="C41" s="6" t="n">
        <v>4340</v>
      </c>
    </row>
    <row r="42" spans="1:3">
      <c r="A42" s="4" t="s">
        <v>97</v>
      </c>
      <c r="B42" s="6" t="n">
        <v>2932</v>
      </c>
      <c r="C42" s="6" t="n">
        <v>0</v>
      </c>
    </row>
    <row r="43" spans="1:3">
      <c r="A43" s="4" t="s">
        <v>98</v>
      </c>
      <c r="B43" s="4" t="s">
        <v>99</v>
      </c>
      <c r="C43" s="4" t="s">
        <v>99</v>
      </c>
    </row>
    <row r="44" spans="1:3">
      <c r="A44" s="4" t="s">
        <v>100</v>
      </c>
      <c r="B44" s="6" t="n">
        <v>-1533</v>
      </c>
      <c r="C44" s="6" t="n">
        <v>-599</v>
      </c>
    </row>
    <row r="45" spans="1:3">
      <c r="A45" s="4" t="s">
        <v>101</v>
      </c>
      <c r="B45" s="5" t="n">
        <v>3710</v>
      </c>
      <c r="C45" s="5" t="n">
        <v>41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303</v>
      </c>
      <c r="B1" s="2" t="s">
        <v>246</v>
      </c>
    </row>
    <row r="2" spans="1:2">
      <c r="A2" s="4" t="s">
        <v>304</v>
      </c>
    </row>
    <row r="3" spans="1:2">
      <c r="A3" s="3" t="s">
        <v>146</v>
      </c>
    </row>
    <row r="4" spans="1:2">
      <c r="A4" s="4" t="s">
        <v>305</v>
      </c>
      <c r="B4" s="5" t="n">
        <v>1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06</v>
      </c>
      <c r="B1" s="2" t="s">
        <v>307</v>
      </c>
      <c r="C1" s="2" t="s">
        <v>1</v>
      </c>
    </row>
    <row r="2" spans="1:3">
      <c r="B2" s="2" t="s">
        <v>35</v>
      </c>
      <c r="C2" s="2" t="s">
        <v>2</v>
      </c>
    </row>
    <row r="3" spans="1:3">
      <c r="A3" s="3" t="s">
        <v>150</v>
      </c>
    </row>
    <row r="4" spans="1:3">
      <c r="A4" s="4" t="s">
        <v>308</v>
      </c>
      <c r="B4" s="5" t="n">
        <v>1044</v>
      </c>
      <c r="C4" s="5" t="n">
        <v>458</v>
      </c>
    </row>
    <row r="5" spans="1:3">
      <c r="A5" s="4" t="s">
        <v>309</v>
      </c>
      <c r="B5" s="5" t="n">
        <v>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35</v>
      </c>
    </row>
    <row r="3" spans="1:3">
      <c r="A3" s="3" t="s">
        <v>153</v>
      </c>
    </row>
    <row r="4" spans="1:3">
      <c r="A4" s="4" t="s">
        <v>311</v>
      </c>
      <c r="B4" s="5" t="n">
        <v>-943</v>
      </c>
      <c r="C4" s="5" t="n">
        <v>-1003</v>
      </c>
    </row>
    <row r="5" spans="1:3">
      <c r="A5" s="3" t="s">
        <v>312</v>
      </c>
    </row>
    <row r="6" spans="1:3">
      <c r="A6" s="4" t="s">
        <v>313</v>
      </c>
      <c r="B6" s="6" t="n">
        <v>0</v>
      </c>
      <c r="C6" s="6" t="n">
        <v>0</v>
      </c>
    </row>
    <row r="7" spans="1:3">
      <c r="A7" s="4" t="s">
        <v>314</v>
      </c>
      <c r="B7" s="6" t="n">
        <v>0</v>
      </c>
      <c r="C7" s="6" t="n">
        <v>0</v>
      </c>
    </row>
    <row r="8" spans="1:3">
      <c r="A8" s="4" t="s">
        <v>315</v>
      </c>
      <c r="B8" s="6" t="n">
        <v>0</v>
      </c>
      <c r="C8" s="6" t="n">
        <v>0</v>
      </c>
    </row>
    <row r="9" spans="1:3">
      <c r="A9" s="3" t="s">
        <v>316</v>
      </c>
    </row>
    <row r="10" spans="1:3">
      <c r="A10" s="4" t="s">
        <v>313</v>
      </c>
      <c r="B10" s="6" t="n">
        <v>0</v>
      </c>
      <c r="C10" s="6" t="n">
        <v>0</v>
      </c>
    </row>
    <row r="11" spans="1:3">
      <c r="A11" s="4" t="s">
        <v>314</v>
      </c>
      <c r="B11" s="6" t="n">
        <v>0</v>
      </c>
      <c r="C11" s="6" t="n">
        <v>0</v>
      </c>
    </row>
    <row r="12" spans="1:3">
      <c r="A12" s="4" t="s">
        <v>317</v>
      </c>
      <c r="B12" s="6" t="n">
        <v>0</v>
      </c>
      <c r="C12" s="6" t="n">
        <v>0</v>
      </c>
    </row>
    <row r="13" spans="1:3">
      <c r="A13" s="4" t="s">
        <v>56</v>
      </c>
      <c r="B13" s="5" t="n">
        <v>0</v>
      </c>
      <c r="C13"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5</v>
      </c>
    </row>
    <row r="3" spans="1:3">
      <c r="A3" s="3" t="s">
        <v>153</v>
      </c>
    </row>
    <row r="4" spans="1:3">
      <c r="A4" s="4" t="s">
        <v>319</v>
      </c>
      <c r="B4" s="5" t="n">
        <v>198</v>
      </c>
      <c r="C4" s="5" t="n">
        <v>211</v>
      </c>
    </row>
    <row r="5" spans="1:3">
      <c r="A5" s="3" t="s">
        <v>320</v>
      </c>
    </row>
    <row r="6" spans="1:3">
      <c r="A6" s="4" t="s">
        <v>321</v>
      </c>
      <c r="B6" s="6" t="n">
        <v>11</v>
      </c>
      <c r="C6" s="6" t="n">
        <v>8</v>
      </c>
    </row>
    <row r="7" spans="1:3">
      <c r="A7" s="4" t="s">
        <v>322</v>
      </c>
      <c r="B7" s="6" t="n">
        <v>-207</v>
      </c>
      <c r="C7" s="6" t="n">
        <v>-218</v>
      </c>
    </row>
    <row r="8" spans="1:3">
      <c r="A8" s="4" t="s">
        <v>70</v>
      </c>
      <c r="B8" s="6" t="n">
        <v>-2</v>
      </c>
      <c r="C8" s="6" t="n">
        <v>-1</v>
      </c>
    </row>
    <row r="9" spans="1:3">
      <c r="A9" s="4" t="s">
        <v>56</v>
      </c>
      <c r="B9" s="5" t="n">
        <v>0</v>
      </c>
      <c r="C9"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23</v>
      </c>
      <c r="B1" s="2" t="s">
        <v>1</v>
      </c>
    </row>
    <row r="2" spans="1:3">
      <c r="B2" s="2" t="s">
        <v>2</v>
      </c>
      <c r="C2" s="2" t="s">
        <v>35</v>
      </c>
    </row>
    <row r="3" spans="1:3">
      <c r="A3" s="3" t="s">
        <v>153</v>
      </c>
    </row>
    <row r="4" spans="1:3">
      <c r="A4" s="4" t="s">
        <v>324</v>
      </c>
      <c r="B4" s="4" t="s">
        <v>325</v>
      </c>
      <c r="C4" s="4" t="s">
        <v>325</v>
      </c>
    </row>
    <row r="5" spans="1:3">
      <c r="A5" s="4" t="s">
        <v>326</v>
      </c>
      <c r="B5" s="5" t="n">
        <v>46000000</v>
      </c>
      <c r="C5" s="5" t="n">
        <v>0</v>
      </c>
    </row>
    <row r="6" spans="1:3">
      <c r="A6" s="4" t="s">
        <v>327</v>
      </c>
      <c r="B6" s="6" t="n">
        <v>0</v>
      </c>
      <c r="C6" s="6" t="n">
        <v>0</v>
      </c>
    </row>
    <row r="7" spans="1:3">
      <c r="A7" s="4" t="s">
        <v>328</v>
      </c>
      <c r="B7" s="6" t="n">
        <v>0</v>
      </c>
      <c r="C7" s="6" t="n">
        <v>0</v>
      </c>
    </row>
    <row r="8" spans="1:3">
      <c r="A8" s="4" t="s">
        <v>329</v>
      </c>
      <c r="B8" s="5" t="n">
        <v>-743000000</v>
      </c>
      <c r="C8" s="5" t="n">
        <v>-536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5</v>
      </c>
    </row>
    <row r="2" spans="1:3">
      <c r="A2" s="3" t="s">
        <v>331</v>
      </c>
    </row>
    <row r="3" spans="1:3">
      <c r="A3" s="4" t="s">
        <v>332</v>
      </c>
      <c r="B3" s="5" t="n">
        <v>238</v>
      </c>
      <c r="C3" s="5" t="n">
        <v>157</v>
      </c>
    </row>
    <row r="4" spans="1:3">
      <c r="A4" s="4" t="s">
        <v>333</v>
      </c>
      <c r="B4" s="6" t="n">
        <v>321</v>
      </c>
      <c r="C4" s="6" t="n">
        <v>290</v>
      </c>
    </row>
    <row r="5" spans="1:3">
      <c r="A5" s="4" t="s">
        <v>334</v>
      </c>
      <c r="B5" s="6" t="n">
        <v>1</v>
      </c>
      <c r="C5" s="6" t="n">
        <v>2</v>
      </c>
    </row>
    <row r="6" spans="1:3">
      <c r="A6" s="4" t="s">
        <v>335</v>
      </c>
      <c r="B6" s="6" t="n">
        <v>4</v>
      </c>
    </row>
    <row r="7" spans="1:3">
      <c r="A7" s="4" t="s">
        <v>336</v>
      </c>
      <c r="B7" s="6" t="n">
        <v>17</v>
      </c>
      <c r="C7" s="6" t="n">
        <v>9</v>
      </c>
    </row>
    <row r="8" spans="1:3">
      <c r="A8" s="4" t="s">
        <v>94</v>
      </c>
      <c r="B8" s="6" t="n">
        <v>10</v>
      </c>
      <c r="C8" s="6" t="n">
        <v>9</v>
      </c>
    </row>
    <row r="9" spans="1:3">
      <c r="A9" s="4" t="s">
        <v>337</v>
      </c>
      <c r="B9" s="6" t="n">
        <v>125</v>
      </c>
      <c r="C9" s="6" t="n">
        <v>76</v>
      </c>
    </row>
    <row r="10" spans="1:3">
      <c r="A10" s="4" t="s">
        <v>338</v>
      </c>
      <c r="B10" s="6" t="n">
        <v>33</v>
      </c>
      <c r="C10" s="6" t="n">
        <v>14</v>
      </c>
    </row>
    <row r="11" spans="1:3">
      <c r="A11" s="4" t="s">
        <v>339</v>
      </c>
      <c r="B11" s="6" t="n">
        <v>749</v>
      </c>
      <c r="C11" s="6" t="n">
        <v>557</v>
      </c>
    </row>
    <row r="12" spans="1:3">
      <c r="A12" s="4" t="s">
        <v>340</v>
      </c>
      <c r="B12" s="6" t="n">
        <v>-743</v>
      </c>
      <c r="C12" s="6" t="n">
        <v>-536</v>
      </c>
    </row>
    <row r="13" spans="1:3">
      <c r="A13" s="4" t="s">
        <v>341</v>
      </c>
      <c r="B13" s="6" t="n">
        <v>6</v>
      </c>
      <c r="C13" s="6" t="n">
        <v>21</v>
      </c>
    </row>
    <row r="14" spans="1:3">
      <c r="A14" s="3" t="s">
        <v>342</v>
      </c>
    </row>
    <row r="15" spans="1:3">
      <c r="A15" s="4" t="s">
        <v>343</v>
      </c>
      <c r="B15" s="6" t="n">
        <v>4</v>
      </c>
    </row>
    <row r="16" spans="1:3">
      <c r="A16" s="4" t="s">
        <v>37</v>
      </c>
      <c r="B16" s="6" t="n">
        <v>2</v>
      </c>
      <c r="C16" s="6" t="n">
        <v>21</v>
      </c>
    </row>
    <row r="17" spans="1:3">
      <c r="A17" s="4" t="s">
        <v>344</v>
      </c>
      <c r="B17" s="6" t="n">
        <v>6</v>
      </c>
      <c r="C17" s="6" t="n">
        <v>21</v>
      </c>
    </row>
    <row r="18" spans="1:3">
      <c r="A18" s="4" t="s">
        <v>345</v>
      </c>
      <c r="B18" s="5" t="n">
        <v>0</v>
      </c>
      <c r="C18"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4" t="s">
        <v>348</v>
      </c>
    </row>
    <row r="3" spans="1:2">
      <c r="A3" s="3" t="s">
        <v>349</v>
      </c>
    </row>
    <row r="4" spans="1:2">
      <c r="A4" s="4" t="s">
        <v>350</v>
      </c>
      <c r="B4" s="5" t="n">
        <v>1484</v>
      </c>
    </row>
    <row r="5" spans="1:2">
      <c r="A5" s="4" t="s">
        <v>351</v>
      </c>
    </row>
    <row r="6" spans="1:2">
      <c r="A6" s="3" t="s">
        <v>349</v>
      </c>
    </row>
    <row r="7" spans="1:2">
      <c r="A7" s="4" t="s">
        <v>350</v>
      </c>
      <c r="B7" s="6" t="n">
        <v>1056</v>
      </c>
    </row>
    <row r="8" spans="1:2">
      <c r="A8" s="4" t="s">
        <v>352</v>
      </c>
    </row>
    <row r="9" spans="1:2">
      <c r="A9" s="3" t="s">
        <v>349</v>
      </c>
    </row>
    <row r="10" spans="1:2">
      <c r="A10" s="4" t="s">
        <v>350</v>
      </c>
      <c r="B10" s="6" t="n">
        <v>428</v>
      </c>
    </row>
    <row r="11" spans="1:2">
      <c r="A11" s="4" t="s">
        <v>353</v>
      </c>
    </row>
    <row r="12" spans="1:2">
      <c r="A12" s="3" t="s">
        <v>349</v>
      </c>
    </row>
    <row r="13" spans="1:2">
      <c r="A13" s="4" t="s">
        <v>350</v>
      </c>
      <c r="B13" s="5" t="n">
        <v>2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5</v>
      </c>
    </row>
    <row r="2" spans="1:3">
      <c r="A2" s="3" t="s">
        <v>355</v>
      </c>
    </row>
    <row r="3" spans="1:3">
      <c r="A3" s="4" t="s">
        <v>356</v>
      </c>
      <c r="B3" s="5" t="n">
        <v>2932</v>
      </c>
      <c r="C3" s="5" t="n">
        <v>0</v>
      </c>
    </row>
    <row r="4" spans="1:3">
      <c r="A4" s="4" t="s">
        <v>357</v>
      </c>
      <c r="B4" s="6" t="n">
        <v>4595</v>
      </c>
      <c r="C4" s="6" t="n">
        <v>4343</v>
      </c>
    </row>
    <row r="5" spans="1:3">
      <c r="A5" s="4" t="s">
        <v>358</v>
      </c>
    </row>
    <row r="6" spans="1:3">
      <c r="A6" s="3" t="s">
        <v>355</v>
      </c>
    </row>
    <row r="7" spans="1:3">
      <c r="A7" s="4" t="s">
        <v>359</v>
      </c>
      <c r="B7" s="6" t="n">
        <v>148</v>
      </c>
      <c r="C7" s="6" t="n">
        <v>0</v>
      </c>
    </row>
    <row r="8" spans="1:3">
      <c r="A8" s="4" t="s">
        <v>356</v>
      </c>
      <c r="B8" s="6" t="n">
        <v>2780</v>
      </c>
      <c r="C8" s="6" t="n">
        <v>0</v>
      </c>
    </row>
    <row r="9" spans="1:3">
      <c r="A9" s="4" t="s">
        <v>360</v>
      </c>
      <c r="B9" s="6" t="n">
        <v>1815</v>
      </c>
      <c r="C9" s="6" t="n">
        <v>58</v>
      </c>
    </row>
    <row r="10" spans="1:3">
      <c r="A10" s="4" t="s">
        <v>361</v>
      </c>
      <c r="B10" s="6" t="n">
        <v>0</v>
      </c>
      <c r="C10" s="6" t="n">
        <v>4380</v>
      </c>
    </row>
    <row r="11" spans="1:3">
      <c r="A11" s="4" t="s">
        <v>69</v>
      </c>
      <c r="B11" s="6" t="n">
        <v>9</v>
      </c>
      <c r="C11" s="6" t="n">
        <v>114</v>
      </c>
    </row>
    <row r="12" spans="1:3">
      <c r="A12" s="4" t="s">
        <v>362</v>
      </c>
    </row>
    <row r="13" spans="1:3">
      <c r="A13" s="3" t="s">
        <v>355</v>
      </c>
    </row>
    <row r="14" spans="1:3">
      <c r="A14" s="4" t="s">
        <v>363</v>
      </c>
      <c r="B14" s="6" t="n">
        <v>148</v>
      </c>
      <c r="C14" s="6" t="n">
        <v>0</v>
      </c>
    </row>
    <row r="15" spans="1:3">
      <c r="A15" s="4" t="s">
        <v>364</v>
      </c>
      <c r="B15" s="6" t="n">
        <v>53</v>
      </c>
      <c r="C15" s="6" t="n">
        <v>0</v>
      </c>
    </row>
    <row r="16" spans="1:3">
      <c r="A16" s="4" t="s">
        <v>365</v>
      </c>
      <c r="B16" s="6" t="n">
        <v>1285</v>
      </c>
      <c r="C16" s="6" t="n">
        <v>44</v>
      </c>
    </row>
    <row r="17" spans="1:3">
      <c r="A17" s="4" t="s">
        <v>366</v>
      </c>
      <c r="B17" s="6" t="n">
        <v>0</v>
      </c>
      <c r="C17" s="6" t="n">
        <v>2532</v>
      </c>
    </row>
    <row r="18" spans="1:3">
      <c r="A18" s="4" t="s">
        <v>69</v>
      </c>
      <c r="B18" s="6" t="n">
        <v>9</v>
      </c>
      <c r="C18" s="6" t="n">
        <v>114</v>
      </c>
    </row>
    <row r="19" spans="1:3">
      <c r="A19" s="4" t="s">
        <v>367</v>
      </c>
    </row>
    <row r="20" spans="1:3">
      <c r="A20" s="3" t="s">
        <v>355</v>
      </c>
    </row>
    <row r="21" spans="1:3">
      <c r="A21" s="4" t="s">
        <v>357</v>
      </c>
      <c r="B21" s="5" t="n">
        <v>315</v>
      </c>
      <c r="C21" s="5" t="n">
        <v>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7"/>
    <col customWidth="1" max="3" min="3" width="32"/>
  </cols>
  <sheetData>
    <row r="1" spans="1:3">
      <c r="A1" s="1" t="s">
        <v>368</v>
      </c>
      <c r="B1" s="2" t="s">
        <v>1</v>
      </c>
    </row>
    <row r="2" spans="1:3">
      <c r="B2" s="2" t="s">
        <v>369</v>
      </c>
      <c r="C2" s="2" t="s">
        <v>370</v>
      </c>
    </row>
    <row r="3" spans="1:3">
      <c r="A3" s="3" t="s">
        <v>371</v>
      </c>
    </row>
    <row r="4" spans="1:3">
      <c r="A4" s="4" t="s">
        <v>372</v>
      </c>
      <c r="B4" s="5" t="n">
        <v>-81</v>
      </c>
      <c r="C4" s="5" t="n">
        <v>84</v>
      </c>
    </row>
    <row r="5" spans="1:3">
      <c r="A5" s="4" t="s">
        <v>373</v>
      </c>
      <c r="B5" s="6" t="n">
        <v>2</v>
      </c>
    </row>
    <row r="6" spans="1:3">
      <c r="A6" s="4" t="s">
        <v>374</v>
      </c>
    </row>
    <row r="7" spans="1:3">
      <c r="A7" s="3" t="s">
        <v>371</v>
      </c>
    </row>
    <row r="8" spans="1:3">
      <c r="A8" s="4" t="s">
        <v>375</v>
      </c>
      <c r="B8" s="6" t="n">
        <v>14</v>
      </c>
      <c r="C8" s="6" t="n">
        <v>16</v>
      </c>
    </row>
    <row r="9" spans="1:3">
      <c r="A9" s="4" t="s">
        <v>376</v>
      </c>
    </row>
    <row r="10" spans="1:3">
      <c r="A10" s="3" t="s">
        <v>371</v>
      </c>
    </row>
    <row r="11" spans="1:3">
      <c r="A11" s="4" t="s">
        <v>377</v>
      </c>
      <c r="C11" s="6" t="n">
        <v>26</v>
      </c>
    </row>
    <row r="12" spans="1:3">
      <c r="A12" s="4" t="s">
        <v>378</v>
      </c>
    </row>
    <row r="13" spans="1:3">
      <c r="A13" s="3" t="s">
        <v>371</v>
      </c>
    </row>
    <row r="14" spans="1:3">
      <c r="A14" s="4" t="s">
        <v>379</v>
      </c>
      <c r="B14"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5</v>
      </c>
    </row>
    <row r="2" spans="1:3">
      <c r="A2" s="3" t="s">
        <v>381</v>
      </c>
    </row>
    <row r="3" spans="1:3">
      <c r="A3" s="4" t="s">
        <v>382</v>
      </c>
      <c r="B3" s="5" t="n">
        <v>14</v>
      </c>
      <c r="C3" s="5" t="n">
        <v>116</v>
      </c>
    </row>
    <row r="4" spans="1:3">
      <c r="A4" s="4" t="s">
        <v>383</v>
      </c>
      <c r="B4" s="6" t="n">
        <v>-5</v>
      </c>
      <c r="C4" s="6" t="n">
        <v>-2</v>
      </c>
    </row>
    <row r="5" spans="1:3">
      <c r="A5" s="3" t="s">
        <v>384</v>
      </c>
    </row>
    <row r="6" spans="1:3">
      <c r="A6" s="4" t="s">
        <v>382</v>
      </c>
      <c r="B6" s="6" t="n">
        <v>-5</v>
      </c>
      <c r="C6" s="6" t="n">
        <v>-2</v>
      </c>
    </row>
    <row r="7" spans="1:3">
      <c r="A7" s="4" t="s">
        <v>383</v>
      </c>
      <c r="B7" s="6" t="n">
        <v>5</v>
      </c>
      <c r="C7" s="6" t="n">
        <v>2</v>
      </c>
    </row>
    <row r="8" spans="1:3">
      <c r="A8" s="4" t="s">
        <v>385</v>
      </c>
    </row>
    <row r="9" spans="1:3">
      <c r="A9" s="3" t="s">
        <v>381</v>
      </c>
    </row>
    <row r="10" spans="1:3">
      <c r="A10" s="4" t="s">
        <v>69</v>
      </c>
      <c r="B10" s="6" t="n">
        <v>9</v>
      </c>
      <c r="C10" s="6" t="n">
        <v>101</v>
      </c>
    </row>
    <row r="11" spans="1:3">
      <c r="A11" s="4" t="s">
        <v>386</v>
      </c>
    </row>
    <row r="12" spans="1:3">
      <c r="A12" s="3" t="s">
        <v>381</v>
      </c>
    </row>
    <row r="13" spans="1:3">
      <c r="A13" s="4" t="s">
        <v>69</v>
      </c>
      <c r="B13" s="6" t="n">
        <v>0</v>
      </c>
      <c r="C13" s="6" t="n">
        <v>13</v>
      </c>
    </row>
    <row r="14" spans="1:3">
      <c r="A14" s="4" t="s">
        <v>387</v>
      </c>
    </row>
    <row r="15" spans="1:3">
      <c r="A15" s="3" t="s">
        <v>384</v>
      </c>
    </row>
    <row r="16" spans="1:3">
      <c r="A16" s="4" t="s">
        <v>69</v>
      </c>
      <c r="B16" s="6" t="n">
        <v>0</v>
      </c>
      <c r="C16" s="6" t="n">
        <v>0</v>
      </c>
    </row>
    <row r="17" spans="1:3">
      <c r="A17" s="4" t="s">
        <v>388</v>
      </c>
    </row>
    <row r="18" spans="1:3">
      <c r="A18" s="3" t="s">
        <v>384</v>
      </c>
    </row>
    <row r="19" spans="1:3">
      <c r="A19" s="4" t="s">
        <v>69</v>
      </c>
      <c r="B19" s="5" t="n">
        <v>0</v>
      </c>
      <c r="C1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v>
      </c>
      <c r="B1" s="2" t="s">
        <v>2</v>
      </c>
      <c r="C1" s="2" t="s">
        <v>35</v>
      </c>
    </row>
    <row r="2" spans="1:3">
      <c r="A2" s="3" t="s">
        <v>62</v>
      </c>
    </row>
    <row r="3" spans="1:3">
      <c r="A3" s="4" t="s">
        <v>103</v>
      </c>
      <c r="B3" s="5" t="n">
        <v>1</v>
      </c>
      <c r="C3" s="5" t="n">
        <v>1</v>
      </c>
    </row>
    <row r="4" spans="1:3">
      <c r="A4" s="4" t="s">
        <v>104</v>
      </c>
      <c r="B4" s="5" t="n">
        <v>1</v>
      </c>
      <c r="C4" s="5" t="n">
        <v>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9</v>
      </c>
      <c r="B1" s="2" t="s">
        <v>1</v>
      </c>
    </row>
    <row r="2" spans="1:3">
      <c r="B2" s="2" t="s">
        <v>347</v>
      </c>
      <c r="C2" s="2" t="s">
        <v>246</v>
      </c>
    </row>
    <row r="3" spans="1:3">
      <c r="A3" s="3" t="s">
        <v>390</v>
      </c>
    </row>
    <row r="4" spans="1:3">
      <c r="A4" s="4" t="s">
        <v>391</v>
      </c>
      <c r="C4" s="5" t="n">
        <v>3774</v>
      </c>
    </row>
    <row r="5" spans="1:3">
      <c r="A5" s="4" t="s">
        <v>392</v>
      </c>
      <c r="B5" s="4" t="s">
        <v>393</v>
      </c>
    </row>
    <row r="6" spans="1:3">
      <c r="A6" s="4" t="s">
        <v>394</v>
      </c>
      <c r="B6" s="5" t="n">
        <v>5</v>
      </c>
      <c r="C6" s="5" t="n">
        <v>5</v>
      </c>
    </row>
    <row r="7" spans="1:3">
      <c r="A7" s="4" t="s">
        <v>395</v>
      </c>
    </row>
    <row r="8" spans="1:3">
      <c r="A8" s="3" t="s">
        <v>390</v>
      </c>
    </row>
    <row r="9" spans="1:3">
      <c r="A9" s="4" t="s">
        <v>396</v>
      </c>
      <c r="B9" s="7" t="n">
        <v>0.07000000000000001</v>
      </c>
    </row>
    <row r="10" spans="1:3">
      <c r="A10" s="4" t="s">
        <v>397</v>
      </c>
    </row>
    <row r="11" spans="1:3">
      <c r="A11" s="3" t="s">
        <v>390</v>
      </c>
    </row>
    <row r="12" spans="1:3">
      <c r="A12" s="4" t="s">
        <v>396</v>
      </c>
      <c r="B12" s="7" t="n">
        <v>0.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5</v>
      </c>
    </row>
    <row r="2" spans="1:3">
      <c r="A2" s="3" t="s">
        <v>390</v>
      </c>
    </row>
    <row r="3" spans="1:3">
      <c r="A3" s="4" t="s">
        <v>399</v>
      </c>
      <c r="B3" s="5" t="n">
        <v>7388</v>
      </c>
      <c r="C3" s="5" t="n">
        <v>7344</v>
      </c>
    </row>
    <row r="4" spans="1:3">
      <c r="A4" s="4" t="s">
        <v>400</v>
      </c>
      <c r="B4" s="6" t="n">
        <v>-3990</v>
      </c>
      <c r="C4" s="6" t="n">
        <v>-3607</v>
      </c>
    </row>
    <row r="5" spans="1:3">
      <c r="A5" s="4" t="s">
        <v>401</v>
      </c>
      <c r="B5" s="6" t="n">
        <v>3398</v>
      </c>
      <c r="C5" s="6" t="n">
        <v>3737</v>
      </c>
    </row>
    <row r="6" spans="1:3">
      <c r="A6" s="4" t="s">
        <v>402</v>
      </c>
    </row>
    <row r="7" spans="1:3">
      <c r="A7" s="3" t="s">
        <v>390</v>
      </c>
    </row>
    <row r="8" spans="1:3">
      <c r="A8" s="4" t="s">
        <v>399</v>
      </c>
      <c r="B8" s="6" t="n">
        <v>4266</v>
      </c>
      <c r="C8" s="6" t="n">
        <v>3898</v>
      </c>
    </row>
    <row r="9" spans="1:3">
      <c r="A9" s="4" t="s">
        <v>403</v>
      </c>
    </row>
    <row r="10" spans="1:3">
      <c r="A10" s="3" t="s">
        <v>390</v>
      </c>
    </row>
    <row r="11" spans="1:3">
      <c r="A11" s="4" t="s">
        <v>399</v>
      </c>
      <c r="B11" s="6" t="n">
        <v>1331</v>
      </c>
      <c r="C11" s="6" t="n">
        <v>1659</v>
      </c>
    </row>
    <row r="12" spans="1:3">
      <c r="A12" s="4" t="s">
        <v>404</v>
      </c>
    </row>
    <row r="13" spans="1:3">
      <c r="A13" s="3" t="s">
        <v>390</v>
      </c>
    </row>
    <row r="14" spans="1:3">
      <c r="A14" s="4" t="s">
        <v>399</v>
      </c>
      <c r="B14" s="5" t="n">
        <v>1791</v>
      </c>
      <c r="C14" s="5" t="n">
        <v>17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5</v>
      </c>
    </row>
    <row r="3" spans="1:3">
      <c r="A3" s="3" t="s">
        <v>228</v>
      </c>
    </row>
    <row r="4" spans="1:3">
      <c r="A4" s="4" t="s">
        <v>406</v>
      </c>
      <c r="B4" s="5" t="n">
        <v>42</v>
      </c>
      <c r="C4" s="5" t="n">
        <v>35</v>
      </c>
    </row>
    <row r="5" spans="1:3">
      <c r="A5" s="4" t="s">
        <v>407</v>
      </c>
      <c r="B5" s="6" t="n">
        <v>1</v>
      </c>
      <c r="C5" s="6" t="n">
        <v>1</v>
      </c>
    </row>
    <row r="6" spans="1:3">
      <c r="A6" s="4" t="s">
        <v>408</v>
      </c>
      <c r="B6" s="6" t="n">
        <v>-1</v>
      </c>
      <c r="C6" s="6" t="n">
        <v>0</v>
      </c>
    </row>
    <row r="7" spans="1:3">
      <c r="A7" s="4" t="s">
        <v>409</v>
      </c>
      <c r="B7" s="6" t="n">
        <v>3</v>
      </c>
      <c r="C7" s="6" t="n">
        <v>3</v>
      </c>
    </row>
    <row r="8" spans="1:3">
      <c r="A8" s="4" t="s">
        <v>410</v>
      </c>
      <c r="B8" s="6" t="n">
        <v>0</v>
      </c>
      <c r="C8" s="6" t="n">
        <v>3</v>
      </c>
    </row>
    <row r="9" spans="1:3">
      <c r="A9" s="4" t="s">
        <v>411</v>
      </c>
      <c r="B9" s="5" t="n">
        <v>45</v>
      </c>
      <c r="C9" s="5" t="n">
        <v>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2</v>
      </c>
      <c r="B1" s="2" t="s">
        <v>307</v>
      </c>
      <c r="C1" s="2" t="s">
        <v>1</v>
      </c>
    </row>
    <row r="2" spans="1:5">
      <c r="B2" s="2" t="s">
        <v>413</v>
      </c>
      <c r="C2" s="2" t="s">
        <v>2</v>
      </c>
      <c r="D2" s="2" t="s">
        <v>35</v>
      </c>
      <c r="E2" s="2" t="s">
        <v>414</v>
      </c>
    </row>
    <row r="3" spans="1:5">
      <c r="A3" s="3" t="s">
        <v>295</v>
      </c>
    </row>
    <row r="4" spans="1:5">
      <c r="A4" s="4" t="s">
        <v>415</v>
      </c>
      <c r="C4" s="5" t="n">
        <v>4595</v>
      </c>
      <c r="D4" s="5" t="n">
        <v>4343</v>
      </c>
    </row>
    <row r="5" spans="1:5">
      <c r="A5" s="4" t="s">
        <v>416</v>
      </c>
      <c r="C5" s="6" t="n">
        <v>0</v>
      </c>
      <c r="D5" s="6" t="n">
        <v>-95</v>
      </c>
    </row>
    <row r="6" spans="1:5">
      <c r="A6" s="4" t="s">
        <v>84</v>
      </c>
      <c r="C6" s="6" t="n">
        <v>-1815</v>
      </c>
      <c r="D6" s="6" t="n">
        <v>-58</v>
      </c>
    </row>
    <row r="7" spans="1:5">
      <c r="A7" s="4" t="s">
        <v>417</v>
      </c>
      <c r="C7" s="6" t="n">
        <v>-2780</v>
      </c>
      <c r="D7" s="6" t="n">
        <v>0</v>
      </c>
    </row>
    <row r="8" spans="1:5">
      <c r="A8" s="4" t="s">
        <v>418</v>
      </c>
      <c r="C8" s="6" t="n">
        <v>0</v>
      </c>
      <c r="D8" s="6" t="n">
        <v>4285</v>
      </c>
    </row>
    <row r="9" spans="1:5">
      <c r="A9" s="4" t="s">
        <v>85</v>
      </c>
      <c r="C9" s="6" t="n">
        <v>148</v>
      </c>
      <c r="D9" s="6" t="n">
        <v>0</v>
      </c>
    </row>
    <row r="10" spans="1:5">
      <c r="A10" s="4" t="s">
        <v>419</v>
      </c>
      <c r="B10" s="5" t="n">
        <v>90</v>
      </c>
    </row>
    <row r="11" spans="1:5">
      <c r="A11" s="4" t="s">
        <v>420</v>
      </c>
      <c r="C11" s="6" t="n">
        <v>117</v>
      </c>
    </row>
    <row r="12" spans="1:5">
      <c r="A12" s="4" t="s">
        <v>421</v>
      </c>
    </row>
    <row r="13" spans="1:5">
      <c r="A13" s="3" t="s">
        <v>295</v>
      </c>
    </row>
    <row r="14" spans="1:5">
      <c r="A14" s="4" t="s">
        <v>415</v>
      </c>
      <c r="C14" s="5" t="n">
        <v>0</v>
      </c>
      <c r="D14" s="6" t="n">
        <v>8</v>
      </c>
    </row>
    <row r="15" spans="1:5">
      <c r="A15" s="4" t="s">
        <v>422</v>
      </c>
      <c r="C15" s="4" t="s">
        <v>423</v>
      </c>
    </row>
    <row r="16" spans="1:5">
      <c r="A16" s="4" t="s">
        <v>424</v>
      </c>
    </row>
    <row r="17" spans="1:5">
      <c r="A17" s="3" t="s">
        <v>295</v>
      </c>
    </row>
    <row r="18" spans="1:5">
      <c r="A18" s="4" t="s">
        <v>425</v>
      </c>
      <c r="C18" s="4" t="s">
        <v>426</v>
      </c>
    </row>
    <row r="19" spans="1:5">
      <c r="A19" s="4" t="s">
        <v>427</v>
      </c>
    </row>
    <row r="20" spans="1:5">
      <c r="A20" s="3" t="s">
        <v>295</v>
      </c>
    </row>
    <row r="21" spans="1:5">
      <c r="A21" s="4" t="s">
        <v>428</v>
      </c>
      <c r="C21" s="4" t="s">
        <v>429</v>
      </c>
    </row>
    <row r="22" spans="1:5">
      <c r="A22" s="4" t="s">
        <v>430</v>
      </c>
    </row>
    <row r="23" spans="1:5">
      <c r="A23" s="3" t="s">
        <v>295</v>
      </c>
    </row>
    <row r="24" spans="1:5">
      <c r="A24" s="4" t="s">
        <v>431</v>
      </c>
      <c r="C24" s="4" t="s">
        <v>432</v>
      </c>
    </row>
    <row r="25" spans="1:5">
      <c r="A25" s="4" t="s">
        <v>415</v>
      </c>
      <c r="D25" s="6" t="n">
        <v>1092</v>
      </c>
      <c r="E25" s="5" t="n">
        <v>1092</v>
      </c>
    </row>
    <row r="26" spans="1:5">
      <c r="A26" s="4" t="s">
        <v>433</v>
      </c>
    </row>
    <row r="27" spans="1:5">
      <c r="A27" s="3" t="s">
        <v>295</v>
      </c>
    </row>
    <row r="28" spans="1:5">
      <c r="A28" s="4" t="s">
        <v>431</v>
      </c>
      <c r="C28" s="4" t="s">
        <v>434</v>
      </c>
    </row>
    <row r="29" spans="1:5">
      <c r="A29" s="4" t="s">
        <v>415</v>
      </c>
      <c r="C29" s="5" t="n">
        <v>500</v>
      </c>
      <c r="D29" s="6" t="n">
        <v>500</v>
      </c>
    </row>
    <row r="30" spans="1:5">
      <c r="A30" s="4" t="s">
        <v>269</v>
      </c>
    </row>
    <row r="31" spans="1:5">
      <c r="A31" s="3" t="s">
        <v>295</v>
      </c>
    </row>
    <row r="32" spans="1:5">
      <c r="A32" s="4" t="s">
        <v>431</v>
      </c>
      <c r="C32" s="4" t="s">
        <v>434</v>
      </c>
    </row>
    <row r="33" spans="1:5">
      <c r="A33" s="4" t="s">
        <v>415</v>
      </c>
      <c r="C33" s="5" t="n">
        <v>1000</v>
      </c>
      <c r="D33" s="6" t="n">
        <v>1000</v>
      </c>
    </row>
    <row r="34" spans="1:5">
      <c r="A34" s="4" t="s">
        <v>435</v>
      </c>
    </row>
    <row r="35" spans="1:5">
      <c r="A35" s="3" t="s">
        <v>295</v>
      </c>
    </row>
    <row r="36" spans="1:5">
      <c r="A36" s="4" t="s">
        <v>431</v>
      </c>
      <c r="C36" s="4" t="s">
        <v>436</v>
      </c>
    </row>
    <row r="37" spans="1:5">
      <c r="A37" s="4" t="s">
        <v>415</v>
      </c>
      <c r="C37" s="5" t="n">
        <v>1000</v>
      </c>
      <c r="D37" s="6" t="n">
        <v>1000</v>
      </c>
    </row>
    <row r="38" spans="1:5">
      <c r="A38" s="4" t="s">
        <v>437</v>
      </c>
    </row>
    <row r="39" spans="1:5">
      <c r="A39" s="3" t="s">
        <v>295</v>
      </c>
    </row>
    <row r="40" spans="1:5">
      <c r="A40" s="4" t="s">
        <v>431</v>
      </c>
      <c r="C40" s="4" t="s">
        <v>432</v>
      </c>
    </row>
    <row r="41" spans="1:5">
      <c r="A41" s="4" t="s">
        <v>415</v>
      </c>
      <c r="C41" s="5" t="n">
        <v>182</v>
      </c>
      <c r="D41" s="6" t="n">
        <v>232</v>
      </c>
    </row>
    <row r="42" spans="1:5">
      <c r="A42" s="4" t="s">
        <v>273</v>
      </c>
    </row>
    <row r="43" spans="1:5">
      <c r="A43" s="3" t="s">
        <v>295</v>
      </c>
    </row>
    <row r="44" spans="1:5">
      <c r="A44" s="4" t="s">
        <v>431</v>
      </c>
      <c r="C44" s="4" t="s">
        <v>436</v>
      </c>
    </row>
    <row r="45" spans="1:5">
      <c r="A45" s="4" t="s">
        <v>415</v>
      </c>
      <c r="C45" s="5" t="n">
        <v>182</v>
      </c>
      <c r="D45" s="6" t="n">
        <v>182</v>
      </c>
    </row>
    <row r="46" spans="1:5">
      <c r="A46" s="4" t="s">
        <v>438</v>
      </c>
    </row>
    <row r="47" spans="1:5">
      <c r="A47" s="3" t="s">
        <v>295</v>
      </c>
    </row>
    <row r="48" spans="1:5">
      <c r="A48" s="4" t="s">
        <v>431</v>
      </c>
      <c r="C48" s="4" t="s">
        <v>439</v>
      </c>
    </row>
    <row r="49" spans="1:5">
      <c r="A49" s="4" t="s">
        <v>415</v>
      </c>
      <c r="C49" s="5" t="n">
        <v>324</v>
      </c>
      <c r="D49" s="6" t="n">
        <v>324</v>
      </c>
    </row>
    <row r="50" spans="1:5">
      <c r="A50" s="4" t="s">
        <v>277</v>
      </c>
    </row>
    <row r="51" spans="1:5">
      <c r="A51" s="3" t="s">
        <v>295</v>
      </c>
    </row>
    <row r="52" spans="1:5">
      <c r="A52" s="4" t="s">
        <v>417</v>
      </c>
      <c r="C52" s="6" t="n">
        <v>-2092</v>
      </c>
    </row>
    <row r="53" spans="1:5">
      <c r="A53" s="4" t="s">
        <v>278</v>
      </c>
    </row>
    <row r="54" spans="1:5">
      <c r="A54" s="3" t="s">
        <v>295</v>
      </c>
    </row>
    <row r="55" spans="1:5">
      <c r="A55" s="4" t="s">
        <v>417</v>
      </c>
      <c r="C55" s="6" t="n">
        <v>-688</v>
      </c>
    </row>
    <row r="56" spans="1:5">
      <c r="A56" s="4" t="s">
        <v>440</v>
      </c>
    </row>
    <row r="57" spans="1:5">
      <c r="A57" s="3" t="s">
        <v>295</v>
      </c>
    </row>
    <row r="58" spans="1:5">
      <c r="A58" s="4" t="s">
        <v>420</v>
      </c>
      <c r="C58" s="6" t="n">
        <v>117</v>
      </c>
    </row>
    <row r="59" spans="1:5">
      <c r="A59" s="4" t="s">
        <v>274</v>
      </c>
    </row>
    <row r="60" spans="1:5">
      <c r="A60" s="3" t="s">
        <v>295</v>
      </c>
    </row>
    <row r="61" spans="1:5">
      <c r="A61" s="4" t="s">
        <v>85</v>
      </c>
      <c r="C61" s="5" t="n">
        <v>148</v>
      </c>
      <c r="D61" s="6" t="n">
        <v>0</v>
      </c>
    </row>
    <row r="62" spans="1:5">
      <c r="A62" s="4" t="s">
        <v>441</v>
      </c>
    </row>
    <row r="63" spans="1:5">
      <c r="A63" s="3" t="s">
        <v>295</v>
      </c>
    </row>
    <row r="64" spans="1:5">
      <c r="A64" s="4" t="s">
        <v>442</v>
      </c>
      <c r="C64" s="4" t="s">
        <v>443</v>
      </c>
    </row>
    <row r="65" spans="1:5">
      <c r="A65" s="4" t="s">
        <v>444</v>
      </c>
    </row>
    <row r="66" spans="1:5">
      <c r="A66" s="3" t="s">
        <v>295</v>
      </c>
    </row>
    <row r="67" spans="1:5">
      <c r="A67" s="4" t="s">
        <v>415</v>
      </c>
      <c r="C67" s="5" t="n">
        <v>315</v>
      </c>
      <c r="D67" s="5" t="n">
        <v>100</v>
      </c>
    </row>
    <row r="68" spans="1:5">
      <c r="A68" s="4" t="s">
        <v>445</v>
      </c>
    </row>
    <row r="69" spans="1:5">
      <c r="A69" s="3" t="s">
        <v>295</v>
      </c>
    </row>
    <row r="70" spans="1:5">
      <c r="A70" s="4" t="s">
        <v>425</v>
      </c>
      <c r="C70" s="4" t="s">
        <v>393</v>
      </c>
    </row>
    <row r="71" spans="1:5">
      <c r="A71" s="4" t="s">
        <v>446</v>
      </c>
    </row>
    <row r="72" spans="1:5">
      <c r="A72" s="3" t="s">
        <v>295</v>
      </c>
    </row>
    <row r="73" spans="1:5">
      <c r="A73" s="4" t="s">
        <v>425</v>
      </c>
      <c r="C73"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4"/>
    <col customWidth="1" max="7" min="7" width="14"/>
    <col customWidth="1" max="8" min="8" width="14"/>
  </cols>
  <sheetData>
    <row r="1" spans="1:8">
      <c r="A1" s="1" t="s">
        <v>447</v>
      </c>
      <c r="B1" s="2" t="s">
        <v>258</v>
      </c>
      <c r="C1" s="2" t="s">
        <v>414</v>
      </c>
      <c r="D1" s="2" t="s">
        <v>2</v>
      </c>
      <c r="E1" s="2" t="s">
        <v>35</v>
      </c>
      <c r="F1" s="2" t="s">
        <v>256</v>
      </c>
      <c r="G1" s="2" t="s">
        <v>259</v>
      </c>
      <c r="H1" s="2" t="s">
        <v>260</v>
      </c>
    </row>
    <row r="2" spans="1:8">
      <c r="A2" s="3" t="s">
        <v>295</v>
      </c>
    </row>
    <row r="3" spans="1:8">
      <c r="A3" s="4" t="s">
        <v>272</v>
      </c>
      <c r="D3" s="5" t="n">
        <v>4595000000</v>
      </c>
      <c r="E3" s="5" t="n">
        <v>4343000000</v>
      </c>
    </row>
    <row r="4" spans="1:8">
      <c r="A4" s="4" t="s">
        <v>448</v>
      </c>
      <c r="D4" s="6" t="n">
        <v>10000000</v>
      </c>
      <c r="E4" s="6" t="n">
        <v>73000000</v>
      </c>
    </row>
    <row r="5" spans="1:8">
      <c r="A5" s="4" t="s">
        <v>263</v>
      </c>
      <c r="D5" s="6" t="n">
        <v>148000000</v>
      </c>
      <c r="E5" s="6" t="n">
        <v>0</v>
      </c>
    </row>
    <row r="6" spans="1:8">
      <c r="A6" s="4" t="s">
        <v>430</v>
      </c>
    </row>
    <row r="7" spans="1:8">
      <c r="A7" s="3" t="s">
        <v>295</v>
      </c>
    </row>
    <row r="8" spans="1:8">
      <c r="A8" s="4" t="s">
        <v>272</v>
      </c>
      <c r="C8" s="5" t="n">
        <v>1092000000</v>
      </c>
      <c r="E8" s="6" t="n">
        <v>1092000000</v>
      </c>
    </row>
    <row r="9" spans="1:8">
      <c r="A9" s="4" t="s">
        <v>449</v>
      </c>
      <c r="C9" s="6" t="n">
        <v>-12000000</v>
      </c>
    </row>
    <row r="10" spans="1:8">
      <c r="A10" s="4" t="s">
        <v>448</v>
      </c>
      <c r="C10" s="5" t="n">
        <v>53000000</v>
      </c>
    </row>
    <row r="11" spans="1:8">
      <c r="A11" s="4" t="s">
        <v>450</v>
      </c>
    </row>
    <row r="12" spans="1:8">
      <c r="A12" s="3" t="s">
        <v>295</v>
      </c>
    </row>
    <row r="13" spans="1:8">
      <c r="A13" s="4" t="s">
        <v>448</v>
      </c>
      <c r="D13" s="6" t="n">
        <v>10000000</v>
      </c>
      <c r="E13" s="6" t="n">
        <v>32000000</v>
      </c>
    </row>
    <row r="14" spans="1:8">
      <c r="A14" s="4" t="s">
        <v>451</v>
      </c>
      <c r="D14" s="6" t="n">
        <v>40000000</v>
      </c>
      <c r="E14" s="6" t="n">
        <v>49000000</v>
      </c>
    </row>
    <row r="15" spans="1:8">
      <c r="A15" s="4" t="s">
        <v>452</v>
      </c>
      <c r="D15" s="6" t="n">
        <v>50000000</v>
      </c>
      <c r="E15" s="6" t="n">
        <v>84000000</v>
      </c>
    </row>
    <row r="16" spans="1:8">
      <c r="A16" s="4" t="s">
        <v>269</v>
      </c>
    </row>
    <row r="17" spans="1:8">
      <c r="A17" s="3" t="s">
        <v>295</v>
      </c>
    </row>
    <row r="18" spans="1:8">
      <c r="A18" s="4" t="s">
        <v>272</v>
      </c>
      <c r="D18" s="6" t="n">
        <v>1000000000</v>
      </c>
      <c r="E18" s="6" t="n">
        <v>1000000000</v>
      </c>
    </row>
    <row r="19" spans="1:8">
      <c r="A19" s="4" t="s">
        <v>270</v>
      </c>
      <c r="H19" s="5" t="n">
        <v>40000000</v>
      </c>
    </row>
    <row r="20" spans="1:8">
      <c r="A20" s="4" t="s">
        <v>453</v>
      </c>
      <c r="F20" s="5" t="n">
        <v>138000000</v>
      </c>
    </row>
    <row r="21" spans="1:8">
      <c r="A21" s="4" t="s">
        <v>273</v>
      </c>
    </row>
    <row r="22" spans="1:8">
      <c r="A22" s="3" t="s">
        <v>295</v>
      </c>
    </row>
    <row r="23" spans="1:8">
      <c r="A23" s="4" t="s">
        <v>272</v>
      </c>
      <c r="D23" s="6" t="n">
        <v>182000000</v>
      </c>
      <c r="E23" s="6" t="n">
        <v>182000000</v>
      </c>
    </row>
    <row r="24" spans="1:8">
      <c r="A24" s="4" t="s">
        <v>270</v>
      </c>
      <c r="G24" s="5" t="n">
        <v>7000000</v>
      </c>
    </row>
    <row r="25" spans="1:8">
      <c r="A25" s="4" t="s">
        <v>274</v>
      </c>
    </row>
    <row r="26" spans="1:8">
      <c r="A26" s="3" t="s">
        <v>295</v>
      </c>
    </row>
    <row r="27" spans="1:8">
      <c r="A27" s="4" t="s">
        <v>275</v>
      </c>
      <c r="B27" s="5" t="n">
        <v>315000000</v>
      </c>
    </row>
    <row r="28" spans="1:8">
      <c r="A28" s="4" t="s">
        <v>276</v>
      </c>
      <c r="D28" s="6" t="n">
        <v>150000000</v>
      </c>
    </row>
    <row r="29" spans="1:8">
      <c r="A29" s="4" t="s">
        <v>263</v>
      </c>
      <c r="D29" s="6" t="n">
        <v>148000000</v>
      </c>
      <c r="E29" s="5" t="n">
        <v>0</v>
      </c>
    </row>
    <row r="30" spans="1:8">
      <c r="A30" s="4" t="s">
        <v>453</v>
      </c>
      <c r="B30" s="6" t="n">
        <v>629000000</v>
      </c>
    </row>
    <row r="31" spans="1:8">
      <c r="A31" s="4" t="s">
        <v>279</v>
      </c>
    </row>
    <row r="32" spans="1:8">
      <c r="A32" s="3" t="s">
        <v>295</v>
      </c>
    </row>
    <row r="33" spans="1:8">
      <c r="A33" s="4" t="s">
        <v>280</v>
      </c>
      <c r="B33" s="5" t="n">
        <v>50000000</v>
      </c>
    </row>
    <row r="34" spans="1:8">
      <c r="A34" s="4" t="s">
        <v>281</v>
      </c>
      <c r="D34" s="5" t="n">
        <v>17000000</v>
      </c>
    </row>
    <row r="35" spans="1:8">
      <c r="A35" s="4" t="s">
        <v>454</v>
      </c>
    </row>
    <row r="36" spans="1:8">
      <c r="A36" s="3" t="s">
        <v>295</v>
      </c>
    </row>
    <row r="37" spans="1:8">
      <c r="A37" s="4" t="s">
        <v>455</v>
      </c>
      <c r="B37" s="4" t="s">
        <v>426</v>
      </c>
    </row>
    <row r="38" spans="1:8">
      <c r="A38" s="4" t="s">
        <v>456</v>
      </c>
    </row>
    <row r="39" spans="1:8">
      <c r="A39" s="3" t="s">
        <v>295</v>
      </c>
    </row>
    <row r="40" spans="1:8">
      <c r="A40" s="4" t="s">
        <v>455</v>
      </c>
      <c r="B40" s="4" t="s">
        <v>393</v>
      </c>
    </row>
    <row r="41" spans="1:8">
      <c r="A41" s="4" t="s">
        <v>457</v>
      </c>
      <c r="B41" s="4" t="s">
        <v>4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59</v>
      </c>
      <c r="B1" s="2" t="s">
        <v>460</v>
      </c>
      <c r="C1" s="2" t="s">
        <v>461</v>
      </c>
      <c r="D1" s="2" t="s">
        <v>462</v>
      </c>
      <c r="E1" s="2" t="s">
        <v>2</v>
      </c>
    </row>
    <row r="2" spans="1:5">
      <c r="A2" s="4" t="s">
        <v>463</v>
      </c>
    </row>
    <row r="3" spans="1:5">
      <c r="A3" s="3" t="s">
        <v>464</v>
      </c>
    </row>
    <row r="4" spans="1:5">
      <c r="A4" s="4" t="s">
        <v>465</v>
      </c>
      <c r="E4" s="5" t="n">
        <v>26</v>
      </c>
    </row>
    <row r="5" spans="1:5">
      <c r="A5" s="4" t="s">
        <v>466</v>
      </c>
    </row>
    <row r="6" spans="1:5">
      <c r="A6" s="3" t="s">
        <v>464</v>
      </c>
    </row>
    <row r="7" spans="1:5">
      <c r="A7" s="4" t="s">
        <v>465</v>
      </c>
      <c r="E7" s="6" t="n">
        <v>4</v>
      </c>
    </row>
    <row r="8" spans="1:5">
      <c r="A8" s="4" t="s">
        <v>467</v>
      </c>
      <c r="B8" s="5" t="n">
        <v>4</v>
      </c>
    </row>
    <row r="9" spans="1:5">
      <c r="A9" s="4" t="s">
        <v>468</v>
      </c>
    </row>
    <row r="10" spans="1:5">
      <c r="A10" s="3" t="s">
        <v>464</v>
      </c>
    </row>
    <row r="11" spans="1:5">
      <c r="A11" s="4" t="s">
        <v>467</v>
      </c>
      <c r="D11" s="8" t="n">
        <v>43.8</v>
      </c>
    </row>
    <row r="12" spans="1:5">
      <c r="A12" s="4" t="s">
        <v>469</v>
      </c>
    </row>
    <row r="13" spans="1:5">
      <c r="A13" s="3" t="s">
        <v>464</v>
      </c>
    </row>
    <row r="14" spans="1:5">
      <c r="A14" s="4" t="s">
        <v>465</v>
      </c>
      <c r="E14" s="6" t="n">
        <v>12</v>
      </c>
    </row>
    <row r="15" spans="1:5">
      <c r="A15" s="4" t="s">
        <v>470</v>
      </c>
    </row>
    <row r="16" spans="1:5">
      <c r="A16" s="3" t="s">
        <v>464</v>
      </c>
    </row>
    <row r="17" spans="1:5">
      <c r="A17" s="4" t="s">
        <v>465</v>
      </c>
      <c r="E17" s="5" t="n">
        <v>21</v>
      </c>
    </row>
    <row r="18" spans="1:5">
      <c r="A18" s="4" t="s">
        <v>467</v>
      </c>
      <c r="C18" s="5" t="n">
        <v>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5</v>
      </c>
    </row>
    <row r="3" spans="1:3">
      <c r="A3" s="3" t="s">
        <v>165</v>
      </c>
    </row>
    <row r="4" spans="1:3">
      <c r="A4" s="4" t="s">
        <v>472</v>
      </c>
      <c r="B4" s="5" t="n">
        <v>4</v>
      </c>
    </row>
    <row r="5" spans="1:3">
      <c r="A5" s="4" t="s">
        <v>473</v>
      </c>
      <c r="B5" s="6" t="n">
        <v>3</v>
      </c>
    </row>
    <row r="6" spans="1:3">
      <c r="A6" s="4" t="s">
        <v>474</v>
      </c>
      <c r="B6" s="6" t="n">
        <v>4</v>
      </c>
    </row>
    <row r="7" spans="1:3">
      <c r="A7" s="4" t="s">
        <v>475</v>
      </c>
      <c r="B7" s="6" t="n">
        <v>11</v>
      </c>
    </row>
    <row r="8" spans="1:3">
      <c r="A8" s="4" t="s">
        <v>476</v>
      </c>
      <c r="B8" s="6" t="n">
        <v>10</v>
      </c>
    </row>
    <row r="9" spans="1:3">
      <c r="A9" s="4" t="s">
        <v>477</v>
      </c>
      <c r="B9" s="6" t="n">
        <v>3</v>
      </c>
    </row>
    <row r="10" spans="1:3">
      <c r="A10" s="4" t="s">
        <v>478</v>
      </c>
      <c r="B10" s="5" t="n">
        <v>20</v>
      </c>
    </row>
    <row r="11" spans="1:3">
      <c r="A11" s="4" t="s">
        <v>479</v>
      </c>
      <c r="C11" s="5" t="n">
        <v>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481</v>
      </c>
    </row>
    <row r="3" spans="1:3">
      <c r="A3" s="3" t="s">
        <v>482</v>
      </c>
    </row>
    <row r="4" spans="1:3">
      <c r="A4" s="4" t="s">
        <v>343</v>
      </c>
      <c r="B4" s="5" t="n">
        <v>18</v>
      </c>
    </row>
    <row r="5" spans="1:3">
      <c r="A5" s="4" t="s">
        <v>483</v>
      </c>
      <c r="B5" s="6" t="n">
        <v>10</v>
      </c>
    </row>
    <row r="6" spans="1:3">
      <c r="A6" s="4" t="s">
        <v>484</v>
      </c>
      <c r="B6" s="6" t="n">
        <v>28</v>
      </c>
    </row>
    <row r="7" spans="1:3">
      <c r="A7" s="3" t="s">
        <v>485</v>
      </c>
    </row>
    <row r="8" spans="1:3">
      <c r="A8" s="4" t="s">
        <v>486</v>
      </c>
      <c r="B8" s="6" t="n">
        <v>9</v>
      </c>
    </row>
    <row r="9" spans="1:3">
      <c r="A9" s="4" t="s">
        <v>487</v>
      </c>
      <c r="B9" s="6" t="n">
        <v>9</v>
      </c>
    </row>
    <row r="10" spans="1:3">
      <c r="A10" s="4" t="s">
        <v>488</v>
      </c>
      <c r="B10" s="6" t="n">
        <v>18</v>
      </c>
    </row>
    <row r="11" spans="1:3">
      <c r="A11" s="3" t="s">
        <v>489</v>
      </c>
    </row>
    <row r="12" spans="1:3">
      <c r="A12" s="4" t="s">
        <v>486</v>
      </c>
      <c r="B12" s="6" t="n">
        <v>2</v>
      </c>
    </row>
    <row r="13" spans="1:3">
      <c r="A13" s="4" t="s">
        <v>487</v>
      </c>
      <c r="B13" s="6" t="n">
        <v>9</v>
      </c>
    </row>
    <row r="14" spans="1:3">
      <c r="A14" s="4" t="s">
        <v>490</v>
      </c>
      <c r="B14" s="5" t="n">
        <v>11</v>
      </c>
    </row>
    <row r="15" spans="1:3">
      <c r="A15" s="3" t="s">
        <v>491</v>
      </c>
    </row>
    <row r="16" spans="1:3">
      <c r="A16" s="4" t="s">
        <v>485</v>
      </c>
      <c r="B16" s="4" t="s">
        <v>492</v>
      </c>
    </row>
    <row r="17" spans="1:3">
      <c r="A17" s="4" t="s">
        <v>489</v>
      </c>
      <c r="B17" s="4" t="s">
        <v>252</v>
      </c>
    </row>
    <row r="18" spans="1:3">
      <c r="A18" s="3" t="s">
        <v>493</v>
      </c>
    </row>
    <row r="19" spans="1:3">
      <c r="A19" s="4" t="s">
        <v>485</v>
      </c>
      <c r="B19" s="4" t="s">
        <v>494</v>
      </c>
    </row>
    <row r="20" spans="1:3">
      <c r="A20" s="4" t="s">
        <v>489</v>
      </c>
      <c r="B20" s="4" t="s">
        <v>495</v>
      </c>
    </row>
    <row r="21" spans="1:3">
      <c r="A21" s="4" t="s">
        <v>496</v>
      </c>
    </row>
    <row r="22" spans="1:3">
      <c r="A22" s="3" t="s">
        <v>482</v>
      </c>
    </row>
    <row r="23" spans="1:3">
      <c r="A23" s="4" t="s">
        <v>343</v>
      </c>
      <c r="C23" s="5" t="n">
        <v>10</v>
      </c>
    </row>
    <row r="24" spans="1:3">
      <c r="A24" s="3" t="s">
        <v>485</v>
      </c>
    </row>
    <row r="25" spans="1:3">
      <c r="A25" s="4" t="s">
        <v>488</v>
      </c>
      <c r="C25" s="5" t="n">
        <v>10</v>
      </c>
    </row>
    <row r="26" spans="1:3">
      <c r="A26" s="3" t="s">
        <v>493</v>
      </c>
    </row>
    <row r="27" spans="1:3">
      <c r="A27" s="4" t="s">
        <v>497</v>
      </c>
      <c r="B27" s="5" t="n">
        <v>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347</v>
      </c>
    </row>
    <row r="2" spans="1:2">
      <c r="A2" s="3" t="s">
        <v>499</v>
      </c>
    </row>
    <row r="3" spans="1:2">
      <c r="A3" s="4" t="s">
        <v>500</v>
      </c>
      <c r="B3" s="5" t="n">
        <v>10</v>
      </c>
    </row>
    <row r="4" spans="1:2">
      <c r="A4" s="4" t="s">
        <v>501</v>
      </c>
      <c r="B4" s="6" t="n">
        <v>3</v>
      </c>
    </row>
    <row r="5" spans="1:2">
      <c r="A5" s="4" t="s">
        <v>502</v>
      </c>
      <c r="B5" s="6" t="n">
        <v>2</v>
      </c>
    </row>
    <row r="6" spans="1:2">
      <c r="A6" s="4" t="s">
        <v>503</v>
      </c>
      <c r="B6" s="6" t="n">
        <v>2</v>
      </c>
    </row>
    <row r="7" spans="1:2">
      <c r="A7" s="4" t="s">
        <v>504</v>
      </c>
      <c r="B7" s="6" t="n">
        <v>4</v>
      </c>
    </row>
    <row r="8" spans="1:2">
      <c r="A8" s="4" t="s">
        <v>505</v>
      </c>
      <c r="B8" s="6" t="n">
        <v>21</v>
      </c>
    </row>
    <row r="9" spans="1:2">
      <c r="A9" s="4" t="s">
        <v>506</v>
      </c>
      <c r="B9" s="6" t="n">
        <v>-3</v>
      </c>
    </row>
    <row r="10" spans="1:2">
      <c r="A10" s="4" t="s">
        <v>507</v>
      </c>
      <c r="B10" s="6" t="n">
        <v>18</v>
      </c>
    </row>
    <row r="11" spans="1:2">
      <c r="A11" s="3" t="s">
        <v>508</v>
      </c>
    </row>
    <row r="12" spans="1:2">
      <c r="A12" s="4" t="s">
        <v>500</v>
      </c>
      <c r="B12" s="6" t="n">
        <v>5</v>
      </c>
    </row>
    <row r="13" spans="1:2">
      <c r="A13" s="4" t="s">
        <v>501</v>
      </c>
      <c r="B13" s="6" t="n">
        <v>5</v>
      </c>
    </row>
    <row r="14" spans="1:2">
      <c r="A14" s="4" t="s">
        <v>502</v>
      </c>
      <c r="B14" s="6" t="n">
        <v>5</v>
      </c>
    </row>
    <row r="15" spans="1:2">
      <c r="A15" s="4" t="s">
        <v>503</v>
      </c>
      <c r="B15" s="6" t="n">
        <v>2</v>
      </c>
    </row>
    <row r="16" spans="1:2">
      <c r="A16" s="4" t="s">
        <v>504</v>
      </c>
      <c r="B16" s="6" t="n">
        <v>0</v>
      </c>
    </row>
    <row r="17" spans="1:2">
      <c r="A17" s="4" t="s">
        <v>505</v>
      </c>
      <c r="B17" s="6" t="n">
        <v>17</v>
      </c>
    </row>
    <row r="18" spans="1:2">
      <c r="A18" s="4" t="s">
        <v>506</v>
      </c>
      <c r="B18" s="6" t="n">
        <v>-6</v>
      </c>
    </row>
    <row r="19" spans="1:2">
      <c r="A19" s="4" t="s">
        <v>509</v>
      </c>
      <c r="B19" s="5"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347</v>
      </c>
    </row>
    <row r="2" spans="1:2">
      <c r="A2" s="3" t="s">
        <v>165</v>
      </c>
    </row>
    <row r="3" spans="1:2">
      <c r="A3" s="4" t="s">
        <v>511</v>
      </c>
      <c r="B3" s="5" t="n">
        <v>134</v>
      </c>
    </row>
    <row r="4" spans="1:2">
      <c r="A4" s="4" t="s">
        <v>512</v>
      </c>
      <c r="B4" s="6" t="n">
        <v>44</v>
      </c>
    </row>
    <row r="5" spans="1:2">
      <c r="A5" s="4" t="s">
        <v>513</v>
      </c>
      <c r="B5" s="6" t="n">
        <v>35</v>
      </c>
    </row>
    <row r="6" spans="1:2">
      <c r="A6" s="4" t="s">
        <v>514</v>
      </c>
      <c r="B6" s="6" t="n">
        <v>27</v>
      </c>
    </row>
    <row r="7" spans="1:2">
      <c r="A7" s="4" t="s">
        <v>515</v>
      </c>
      <c r="B7" s="6" t="n">
        <v>9</v>
      </c>
    </row>
    <row r="8" spans="1:2">
      <c r="A8" s="4" t="s">
        <v>516</v>
      </c>
      <c r="B8" s="5" t="n">
        <v>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5</v>
      </c>
      <c r="B1" s="2" t="s">
        <v>1</v>
      </c>
    </row>
    <row r="2" spans="1:3">
      <c r="B2" s="2" t="s">
        <v>2</v>
      </c>
      <c r="C2" s="2" t="s">
        <v>35</v>
      </c>
    </row>
    <row r="3" spans="1:3">
      <c r="A3" s="3" t="s">
        <v>106</v>
      </c>
    </row>
    <row r="4" spans="1:3">
      <c r="A4" s="4" t="s">
        <v>57</v>
      </c>
      <c r="B4" s="5" t="n">
        <v>-943</v>
      </c>
      <c r="C4" s="5" t="n">
        <v>-1003</v>
      </c>
    </row>
    <row r="5" spans="1:3">
      <c r="A5" s="3" t="s">
        <v>107</v>
      </c>
    </row>
    <row r="6" spans="1:3">
      <c r="A6" s="4" t="s">
        <v>44</v>
      </c>
      <c r="B6" s="6" t="n">
        <v>418</v>
      </c>
      <c r="C6" s="6" t="n">
        <v>507</v>
      </c>
    </row>
    <row r="7" spans="1:3">
      <c r="A7" s="4" t="s">
        <v>45</v>
      </c>
      <c r="B7" s="6" t="n">
        <v>0</v>
      </c>
      <c r="C7" s="6" t="n">
        <v>-3</v>
      </c>
    </row>
    <row r="8" spans="1:3">
      <c r="A8" s="4" t="s">
        <v>46</v>
      </c>
      <c r="B8" s="6" t="n">
        <v>458</v>
      </c>
      <c r="C8" s="6" t="n">
        <v>1103</v>
      </c>
    </row>
    <row r="9" spans="1:3">
      <c r="A9" s="4" t="s">
        <v>52</v>
      </c>
      <c r="B9" s="6" t="n">
        <v>-10</v>
      </c>
      <c r="C9" s="6" t="n">
        <v>-73</v>
      </c>
    </row>
    <row r="10" spans="1:3">
      <c r="A10" s="4" t="s">
        <v>108</v>
      </c>
      <c r="B10" s="6" t="n">
        <v>90</v>
      </c>
      <c r="C10" s="6" t="n">
        <v>0</v>
      </c>
    </row>
    <row r="11" spans="1:3">
      <c r="A11" s="4" t="s">
        <v>54</v>
      </c>
      <c r="B11" s="6" t="n">
        <v>24</v>
      </c>
      <c r="C11" s="6" t="n">
        <v>0</v>
      </c>
    </row>
    <row r="12" spans="1:3">
      <c r="A12" s="4" t="s">
        <v>109</v>
      </c>
      <c r="B12" s="6" t="n">
        <v>23</v>
      </c>
      <c r="C12" s="6" t="n">
        <v>30</v>
      </c>
    </row>
    <row r="13" spans="1:3">
      <c r="A13" s="3" t="s">
        <v>110</v>
      </c>
    </row>
    <row r="14" spans="1:3">
      <c r="A14" s="4" t="s">
        <v>65</v>
      </c>
      <c r="B14" s="6" t="n">
        <v>85</v>
      </c>
      <c r="C14" s="6" t="n">
        <v>-58</v>
      </c>
    </row>
    <row r="15" spans="1:3">
      <c r="A15" s="4" t="s">
        <v>86</v>
      </c>
      <c r="B15" s="6" t="n">
        <v>-72</v>
      </c>
      <c r="C15" s="6" t="n">
        <v>32</v>
      </c>
    </row>
    <row r="16" spans="1:3">
      <c r="A16" s="4" t="s">
        <v>87</v>
      </c>
      <c r="B16" s="6" t="n">
        <v>21</v>
      </c>
      <c r="C16" s="6" t="n">
        <v>-24</v>
      </c>
    </row>
    <row r="17" spans="1:3">
      <c r="A17" s="4" t="s">
        <v>69</v>
      </c>
      <c r="B17" s="6" t="n">
        <v>105</v>
      </c>
      <c r="C17" s="6" t="n">
        <v>-109</v>
      </c>
    </row>
    <row r="18" spans="1:3">
      <c r="A18" s="4" t="s">
        <v>88</v>
      </c>
      <c r="B18" s="6" t="n">
        <v>86</v>
      </c>
      <c r="C18" s="6" t="n">
        <v>8</v>
      </c>
    </row>
    <row r="19" spans="1:3">
      <c r="A19" s="4" t="s">
        <v>111</v>
      </c>
      <c r="B19" s="6" t="n">
        <v>-37</v>
      </c>
      <c r="C19" s="6" t="n">
        <v>-1</v>
      </c>
    </row>
    <row r="20" spans="1:3">
      <c r="A20" s="4" t="s">
        <v>112</v>
      </c>
      <c r="B20" s="6" t="n">
        <v>-21</v>
      </c>
      <c r="C20" s="6" t="n">
        <v>2</v>
      </c>
    </row>
    <row r="21" spans="1:3">
      <c r="A21" s="4" t="s">
        <v>113</v>
      </c>
      <c r="B21" s="6" t="n">
        <v>227</v>
      </c>
      <c r="C21" s="6" t="n">
        <v>411</v>
      </c>
    </row>
    <row r="22" spans="1:3">
      <c r="A22" s="3" t="s">
        <v>114</v>
      </c>
    </row>
    <row r="23" spans="1:3">
      <c r="A23" s="4" t="s">
        <v>115</v>
      </c>
      <c r="B23" s="6" t="n">
        <v>-497</v>
      </c>
      <c r="C23" s="6" t="n">
        <v>-690</v>
      </c>
    </row>
    <row r="24" spans="1:3">
      <c r="A24" s="4" t="s">
        <v>116</v>
      </c>
      <c r="B24" s="6" t="n">
        <v>0</v>
      </c>
      <c r="C24" s="6" t="n">
        <v>192</v>
      </c>
    </row>
    <row r="25" spans="1:3">
      <c r="A25" s="4" t="s">
        <v>117</v>
      </c>
      <c r="B25" s="6" t="n">
        <v>-21</v>
      </c>
      <c r="C25" s="6" t="n">
        <v>-292</v>
      </c>
    </row>
    <row r="26" spans="1:3">
      <c r="A26" s="4" t="s">
        <v>118</v>
      </c>
      <c r="B26" s="6" t="n">
        <v>-518</v>
      </c>
      <c r="C26" s="6" t="n">
        <v>-790</v>
      </c>
    </row>
    <row r="27" spans="1:3">
      <c r="A27" s="3" t="s">
        <v>119</v>
      </c>
    </row>
    <row r="28" spans="1:3">
      <c r="A28" s="4" t="s">
        <v>120</v>
      </c>
      <c r="B28" s="6" t="n">
        <v>923</v>
      </c>
      <c r="C28" s="6" t="n">
        <v>2090</v>
      </c>
    </row>
    <row r="29" spans="1:3">
      <c r="A29" s="4" t="s">
        <v>121</v>
      </c>
      <c r="B29" s="6" t="n">
        <v>-765</v>
      </c>
      <c r="C29" s="6" t="n">
        <v>-1654</v>
      </c>
    </row>
    <row r="30" spans="1:3">
      <c r="A30" s="4" t="s">
        <v>122</v>
      </c>
      <c r="B30" s="6" t="n">
        <v>298</v>
      </c>
      <c r="C30" s="6" t="n">
        <v>0</v>
      </c>
    </row>
    <row r="31" spans="1:3">
      <c r="A31" s="4" t="s">
        <v>123</v>
      </c>
      <c r="B31" s="6" t="n">
        <v>-150</v>
      </c>
      <c r="C31" s="6" t="n">
        <v>0</v>
      </c>
    </row>
    <row r="32" spans="1:3">
      <c r="A32" s="4" t="s">
        <v>124</v>
      </c>
      <c r="B32" s="6" t="n">
        <v>-6</v>
      </c>
      <c r="C32" s="6" t="n">
        <v>0</v>
      </c>
    </row>
    <row r="33" spans="1:3">
      <c r="A33" s="4" t="s">
        <v>125</v>
      </c>
      <c r="B33" s="6" t="n">
        <v>0</v>
      </c>
      <c r="C33" s="6" t="n">
        <v>-62</v>
      </c>
    </row>
    <row r="34" spans="1:3">
      <c r="A34" s="4" t="s">
        <v>126</v>
      </c>
      <c r="B34" s="6" t="n">
        <v>0</v>
      </c>
      <c r="C34" s="6" t="n">
        <v>9</v>
      </c>
    </row>
    <row r="35" spans="1:3">
      <c r="A35" s="4" t="s">
        <v>127</v>
      </c>
      <c r="B35" s="6" t="n">
        <v>-2</v>
      </c>
      <c r="C35" s="6" t="n">
        <v>-22</v>
      </c>
    </row>
    <row r="36" spans="1:3">
      <c r="A36" s="4" t="s">
        <v>70</v>
      </c>
      <c r="B36" s="6" t="n">
        <v>-1</v>
      </c>
      <c r="C36" s="6" t="n">
        <v>0</v>
      </c>
    </row>
    <row r="37" spans="1:3">
      <c r="A37" s="4" t="s">
        <v>128</v>
      </c>
      <c r="B37" s="6" t="n">
        <v>297</v>
      </c>
      <c r="C37" s="6" t="n">
        <v>361</v>
      </c>
    </row>
    <row r="38" spans="1:3">
      <c r="A38" s="4" t="s">
        <v>129</v>
      </c>
      <c r="B38" s="6" t="n">
        <v>6</v>
      </c>
      <c r="C38" s="6" t="n">
        <v>-18</v>
      </c>
    </row>
    <row r="39" spans="1:3">
      <c r="A39" s="4" t="s">
        <v>130</v>
      </c>
      <c r="B39" s="6" t="n">
        <v>27</v>
      </c>
      <c r="C39" s="6" t="n">
        <v>45</v>
      </c>
    </row>
    <row r="40" spans="1:3">
      <c r="A40" s="4" t="s">
        <v>131</v>
      </c>
      <c r="B40" s="6" t="n">
        <v>33</v>
      </c>
      <c r="C40" s="6" t="n">
        <v>27</v>
      </c>
    </row>
    <row r="41" spans="1:3">
      <c r="A41" s="3" t="s">
        <v>132</v>
      </c>
    </row>
    <row r="42" spans="1:3">
      <c r="A42" s="4" t="s">
        <v>133</v>
      </c>
      <c r="B42" s="6" t="n">
        <v>226</v>
      </c>
      <c r="C42" s="6" t="n">
        <v>337</v>
      </c>
    </row>
    <row r="43" spans="1:3">
      <c r="A43" s="4" t="s">
        <v>134</v>
      </c>
      <c r="B43" s="5" t="n">
        <v>0</v>
      </c>
      <c r="C43" s="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5</v>
      </c>
    </row>
    <row r="3" spans="1:3">
      <c r="A3" s="3" t="s">
        <v>518</v>
      </c>
    </row>
    <row r="4" spans="1:3">
      <c r="A4" s="4" t="s">
        <v>519</v>
      </c>
      <c r="B4" s="6" t="n">
        <v>36832525</v>
      </c>
    </row>
    <row r="5" spans="1:3">
      <c r="A5" s="4" t="s">
        <v>520</v>
      </c>
      <c r="B5" s="6" t="n">
        <v>10579000</v>
      </c>
    </row>
    <row r="6" spans="1:3">
      <c r="A6" s="4" t="s">
        <v>521</v>
      </c>
      <c r="B6" s="5" t="n">
        <v>9</v>
      </c>
      <c r="C6" s="5" t="n">
        <v>14</v>
      </c>
    </row>
    <row r="7" spans="1:3">
      <c r="A7" s="4" t="s">
        <v>56</v>
      </c>
      <c r="B7" s="5" t="n">
        <v>0</v>
      </c>
      <c r="C7" s="6" t="n">
        <v>0</v>
      </c>
    </row>
    <row r="8" spans="1:3">
      <c r="A8" s="4" t="s">
        <v>522</v>
      </c>
    </row>
    <row r="9" spans="1:3">
      <c r="A9" s="3" t="s">
        <v>518</v>
      </c>
    </row>
    <row r="10" spans="1:3">
      <c r="A10" s="4" t="s">
        <v>523</v>
      </c>
      <c r="B10" s="6" t="n">
        <v>0</v>
      </c>
    </row>
    <row r="11" spans="1:3">
      <c r="A11" s="4" t="s">
        <v>524</v>
      </c>
    </row>
    <row r="12" spans="1:3">
      <c r="A12" s="3" t="s">
        <v>518</v>
      </c>
    </row>
    <row r="13" spans="1:3">
      <c r="A13" s="4" t="s">
        <v>56</v>
      </c>
      <c r="B13" s="5" t="n">
        <v>2</v>
      </c>
      <c r="C13" s="5" t="n">
        <v>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347</v>
      </c>
    </row>
    <row r="3" spans="1:2">
      <c r="A3" s="3" t="s">
        <v>518</v>
      </c>
    </row>
    <row r="4" spans="1:2">
      <c r="A4" s="4" t="s">
        <v>526</v>
      </c>
      <c r="B4" s="4" t="s">
        <v>527</v>
      </c>
    </row>
    <row r="5" spans="1:2">
      <c r="A5" s="4" t="s">
        <v>528</v>
      </c>
    </row>
    <row r="6" spans="1:2">
      <c r="A6" s="3" t="s">
        <v>518</v>
      </c>
    </row>
    <row r="7" spans="1:2">
      <c r="A7" s="4" t="s">
        <v>529</v>
      </c>
      <c r="B7" s="4" t="s">
        <v>492</v>
      </c>
    </row>
    <row r="8" spans="1:2">
      <c r="A8" s="4" t="s">
        <v>530</v>
      </c>
      <c r="B8" s="5" t="n">
        <v>6</v>
      </c>
    </row>
    <row r="9" spans="1:2">
      <c r="A9" s="4" t="s">
        <v>526</v>
      </c>
      <c r="B9" s="4" t="s">
        <v>5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2</v>
      </c>
      <c r="B1" s="2" t="s">
        <v>1</v>
      </c>
    </row>
    <row r="2" spans="1:2">
      <c r="B2" s="2" t="s">
        <v>533</v>
      </c>
    </row>
    <row r="3" spans="1:2">
      <c r="A3" s="3" t="s">
        <v>534</v>
      </c>
    </row>
    <row r="4" spans="1:2">
      <c r="A4" s="4" t="s">
        <v>535</v>
      </c>
      <c r="B4" s="6" t="n">
        <v>7060334</v>
      </c>
    </row>
    <row r="5" spans="1:2">
      <c r="A5" s="4" t="s">
        <v>536</v>
      </c>
      <c r="B5" s="6" t="n">
        <v>103000</v>
      </c>
    </row>
    <row r="6" spans="1:2">
      <c r="A6" s="4" t="s">
        <v>537</v>
      </c>
      <c r="B6" s="6" t="n">
        <v>-2648390</v>
      </c>
    </row>
    <row r="7" spans="1:2">
      <c r="A7" s="4" t="s">
        <v>538</v>
      </c>
      <c r="B7" s="6" t="n">
        <v>-1000409</v>
      </c>
    </row>
    <row r="8" spans="1:2">
      <c r="A8" s="4" t="s">
        <v>539</v>
      </c>
      <c r="B8" s="6" t="n">
        <v>3514535</v>
      </c>
    </row>
    <row r="9" spans="1:2">
      <c r="A9" s="3" t="s">
        <v>540</v>
      </c>
    </row>
    <row r="10" spans="1:2">
      <c r="A10" s="4" t="s">
        <v>541</v>
      </c>
      <c r="B10" s="9" t="n">
        <v>2.69</v>
      </c>
    </row>
    <row r="11" spans="1:2">
      <c r="A11" s="4" t="s">
        <v>542</v>
      </c>
      <c r="B11" s="10" t="n">
        <v>0.7</v>
      </c>
    </row>
    <row r="12" spans="1:2">
      <c r="A12" s="4" t="s">
        <v>543</v>
      </c>
      <c r="B12" s="10" t="n">
        <v>3.22</v>
      </c>
    </row>
    <row r="13" spans="1:2">
      <c r="A13" s="4" t="s">
        <v>544</v>
      </c>
      <c r="B13" s="10" t="n">
        <v>2.45</v>
      </c>
    </row>
    <row r="14" spans="1:2">
      <c r="A14" s="4" t="s">
        <v>545</v>
      </c>
      <c r="B14" s="9" t="n">
        <v>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5</v>
      </c>
      <c r="D2" s="2" t="s">
        <v>547</v>
      </c>
    </row>
    <row r="3" spans="1:4">
      <c r="A3" s="3" t="s">
        <v>518</v>
      </c>
    </row>
    <row r="4" spans="1:4">
      <c r="A4" s="4" t="s">
        <v>526</v>
      </c>
      <c r="B4" s="4" t="s">
        <v>527</v>
      </c>
    </row>
    <row r="5" spans="1:4">
      <c r="A5" s="4" t="s">
        <v>548</v>
      </c>
    </row>
    <row r="6" spans="1:4">
      <c r="A6" s="3" t="s">
        <v>518</v>
      </c>
    </row>
    <row r="7" spans="1:4">
      <c r="A7" s="4" t="s">
        <v>549</v>
      </c>
      <c r="B7" s="6" t="n">
        <v>1478100</v>
      </c>
    </row>
    <row r="8" spans="1:4">
      <c r="A8" s="4" t="s">
        <v>550</v>
      </c>
      <c r="B8" s="6" t="n">
        <v>1</v>
      </c>
    </row>
    <row r="9" spans="1:4">
      <c r="A9" s="4" t="s">
        <v>551</v>
      </c>
      <c r="B9" s="4" t="s">
        <v>252</v>
      </c>
    </row>
    <row r="10" spans="1:4">
      <c r="A10" s="4" t="s">
        <v>529</v>
      </c>
      <c r="B10" s="4" t="s">
        <v>492</v>
      </c>
    </row>
    <row r="11" spans="1:4">
      <c r="A11" s="4" t="s">
        <v>552</v>
      </c>
      <c r="B11" s="6" t="n">
        <v>1224000</v>
      </c>
    </row>
    <row r="12" spans="1:4">
      <c r="A12" s="4" t="s">
        <v>553</v>
      </c>
      <c r="C12" s="5" t="n">
        <v>5</v>
      </c>
      <c r="D12" s="5" t="n">
        <v>12</v>
      </c>
    </row>
    <row r="13" spans="1:4">
      <c r="A13" s="4" t="s">
        <v>530</v>
      </c>
      <c r="B13" s="5" t="n">
        <v>6</v>
      </c>
    </row>
    <row r="14" spans="1:4">
      <c r="A14" s="4" t="s">
        <v>526</v>
      </c>
      <c r="B14" s="4" t="s">
        <v>5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554</v>
      </c>
      <c r="B1" s="2" t="s">
        <v>1</v>
      </c>
    </row>
    <row r="2" spans="1:2">
      <c r="B2" s="2" t="s">
        <v>2</v>
      </c>
    </row>
    <row r="3" spans="1:2">
      <c r="A3" s="4" t="s">
        <v>555</v>
      </c>
    </row>
    <row r="4" spans="1:2">
      <c r="A4" s="3" t="s">
        <v>556</v>
      </c>
    </row>
    <row r="5" spans="1:2">
      <c r="A5" s="4" t="s">
        <v>557</v>
      </c>
      <c r="B5" s="4" t="s">
        <v>252</v>
      </c>
    </row>
    <row r="6" spans="1:2">
      <c r="A6" s="4" t="s">
        <v>558</v>
      </c>
      <c r="B6" s="4" t="s">
        <v>559</v>
      </c>
    </row>
    <row r="7" spans="1:2">
      <c r="A7" s="4" t="s">
        <v>560</v>
      </c>
      <c r="B7" s="4" t="s">
        <v>561</v>
      </c>
    </row>
    <row r="8" spans="1:2">
      <c r="A8" s="4" t="s">
        <v>562</v>
      </c>
    </row>
    <row r="9" spans="1:2">
      <c r="A9" s="3" t="s">
        <v>556</v>
      </c>
    </row>
    <row r="10" spans="1:2">
      <c r="A10" s="4" t="s">
        <v>557</v>
      </c>
      <c r="B10" s="4" t="s">
        <v>563</v>
      </c>
    </row>
    <row r="11" spans="1:2">
      <c r="A11" s="4" t="s">
        <v>558</v>
      </c>
      <c r="B11" s="4" t="s">
        <v>564</v>
      </c>
    </row>
    <row r="12" spans="1:2">
      <c r="A12" s="4" t="s">
        <v>560</v>
      </c>
      <c r="B12" s="4" t="s">
        <v>5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6</v>
      </c>
      <c r="B1" s="2" t="s">
        <v>567</v>
      </c>
      <c r="D1" s="2" t="s">
        <v>1</v>
      </c>
    </row>
    <row r="2" spans="1:4">
      <c r="B2" s="2" t="s">
        <v>462</v>
      </c>
      <c r="C2" s="2" t="s">
        <v>568</v>
      </c>
      <c r="D2" s="2" t="s">
        <v>2</v>
      </c>
    </row>
    <row r="3" spans="1:4">
      <c r="A3" s="3" t="s">
        <v>165</v>
      </c>
    </row>
    <row r="4" spans="1:4">
      <c r="A4" s="4" t="s">
        <v>569</v>
      </c>
      <c r="B4" s="5" t="n">
        <v>21</v>
      </c>
    </row>
    <row r="5" spans="1:4">
      <c r="A5" s="4" t="s">
        <v>570</v>
      </c>
      <c r="B5" s="6" t="n">
        <v>10</v>
      </c>
    </row>
    <row r="6" spans="1:4">
      <c r="A6" s="4" t="s">
        <v>571</v>
      </c>
      <c r="B6" s="5" t="n">
        <v>11</v>
      </c>
    </row>
    <row r="7" spans="1:4">
      <c r="A7" s="4" t="s">
        <v>572</v>
      </c>
      <c r="D7" s="5" t="n">
        <v>10</v>
      </c>
    </row>
    <row r="8" spans="1:4">
      <c r="A8" s="4" t="s">
        <v>573</v>
      </c>
      <c r="C8" s="4" t="s">
        <v>574</v>
      </c>
    </row>
    <row r="9" spans="1:4">
      <c r="A9" s="4" t="s">
        <v>575</v>
      </c>
      <c r="D9" s="5" t="n">
        <v>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1"/>
  </cols>
  <sheetData>
    <row r="1" spans="1:2">
      <c r="A1" s="1" t="s">
        <v>576</v>
      </c>
      <c r="B1" s="2" t="s">
        <v>1</v>
      </c>
    </row>
    <row r="2" spans="1:2">
      <c r="B2" s="2" t="s">
        <v>577</v>
      </c>
    </row>
    <row r="3" spans="1:2">
      <c r="A3" s="3" t="s">
        <v>518</v>
      </c>
    </row>
    <row r="4" spans="1:2">
      <c r="A4" s="4" t="s">
        <v>578</v>
      </c>
      <c r="B4" s="5" t="n">
        <v>1000000</v>
      </c>
    </row>
    <row r="5" spans="1:2">
      <c r="A5" s="4" t="s">
        <v>526</v>
      </c>
      <c r="B5" s="4" t="s">
        <v>527</v>
      </c>
    </row>
    <row r="6" spans="1:2">
      <c r="A6" s="4" t="s">
        <v>579</v>
      </c>
    </row>
    <row r="7" spans="1:2">
      <c r="A7" s="3" t="s">
        <v>518</v>
      </c>
    </row>
    <row r="8" spans="1:2">
      <c r="A8" s="4" t="s">
        <v>580</v>
      </c>
      <c r="B8" s="9" t="n">
        <v>19.82</v>
      </c>
    </row>
    <row r="9" spans="1:2">
      <c r="A9" s="4" t="s">
        <v>522</v>
      </c>
    </row>
    <row r="10" spans="1:2">
      <c r="A10" s="3" t="s">
        <v>518</v>
      </c>
    </row>
    <row r="11" spans="1:2">
      <c r="A11" s="4" t="s">
        <v>530</v>
      </c>
      <c r="B11" s="5" t="n">
        <v>1000000</v>
      </c>
    </row>
    <row r="12" spans="1:2">
      <c r="A12" s="4" t="s">
        <v>581</v>
      </c>
    </row>
    <row r="13" spans="1:2">
      <c r="A13" s="3" t="s">
        <v>518</v>
      </c>
    </row>
    <row r="14" spans="1:2">
      <c r="A14" s="4" t="s">
        <v>582</v>
      </c>
      <c r="B14" s="6"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5</v>
      </c>
    </row>
    <row r="3" spans="1:3">
      <c r="A3" s="3" t="s">
        <v>168</v>
      </c>
    </row>
    <row r="4" spans="1:3">
      <c r="A4" s="4" t="s">
        <v>584</v>
      </c>
      <c r="B4" s="4" t="s">
        <v>585</v>
      </c>
    </row>
    <row r="5" spans="1:3">
      <c r="A5" s="4" t="s">
        <v>586</v>
      </c>
      <c r="B5" s="4" t="s">
        <v>587</v>
      </c>
    </row>
    <row r="6" spans="1:3">
      <c r="A6" s="4" t="s">
        <v>588</v>
      </c>
      <c r="B6" s="5" t="n">
        <v>5</v>
      </c>
      <c r="C6" s="5" t="n">
        <v>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35</v>
      </c>
      <c r="D1" s="2" t="s">
        <v>414</v>
      </c>
    </row>
    <row r="2" spans="1:4">
      <c r="A2" s="3" t="s">
        <v>590</v>
      </c>
    </row>
    <row r="3" spans="1:4">
      <c r="A3" s="4" t="s">
        <v>357</v>
      </c>
      <c r="B3" s="5" t="n">
        <v>4595</v>
      </c>
      <c r="C3" s="5" t="n">
        <v>4343</v>
      </c>
    </row>
    <row r="4" spans="1:4">
      <c r="A4" s="4" t="s">
        <v>591</v>
      </c>
    </row>
    <row r="5" spans="1:4">
      <c r="A5" s="3" t="s">
        <v>590</v>
      </c>
    </row>
    <row r="6" spans="1:4">
      <c r="A6" s="4" t="s">
        <v>357</v>
      </c>
      <c r="B6" s="6" t="n">
        <v>2092</v>
      </c>
    </row>
    <row r="7" spans="1:4">
      <c r="A7" s="4" t="s">
        <v>592</v>
      </c>
    </row>
    <row r="8" spans="1:4">
      <c r="A8" s="3" t="s">
        <v>590</v>
      </c>
    </row>
    <row r="9" spans="1:4">
      <c r="A9" s="4" t="s">
        <v>357</v>
      </c>
      <c r="B9" s="6" t="n">
        <v>675</v>
      </c>
    </row>
    <row r="10" spans="1:4">
      <c r="A10" s="4" t="s">
        <v>593</v>
      </c>
    </row>
    <row r="11" spans="1:4">
      <c r="A11" s="3" t="s">
        <v>590</v>
      </c>
    </row>
    <row r="12" spans="1:4">
      <c r="A12" s="4" t="s">
        <v>357</v>
      </c>
      <c r="B12" s="5" t="n">
        <v>48</v>
      </c>
    </row>
    <row r="13" spans="1:4">
      <c r="A13" s="4" t="s">
        <v>430</v>
      </c>
    </row>
    <row r="14" spans="1:4">
      <c r="A14" s="3" t="s">
        <v>590</v>
      </c>
    </row>
    <row r="15" spans="1:4">
      <c r="A15" s="4" t="s">
        <v>357</v>
      </c>
      <c r="C15" s="6" t="n">
        <v>1092</v>
      </c>
      <c r="D15" s="5" t="n">
        <v>1092</v>
      </c>
    </row>
    <row r="16" spans="1:4">
      <c r="A16" s="4" t="s">
        <v>594</v>
      </c>
      <c r="B16" s="4" t="s">
        <v>432</v>
      </c>
    </row>
    <row r="17" spans="1:4">
      <c r="A17" s="4" t="s">
        <v>433</v>
      </c>
    </row>
    <row r="18" spans="1:4">
      <c r="A18" s="3" t="s">
        <v>590</v>
      </c>
    </row>
    <row r="19" spans="1:4">
      <c r="A19" s="4" t="s">
        <v>357</v>
      </c>
      <c r="B19" s="5" t="n">
        <v>500</v>
      </c>
      <c r="C19" s="5" t="n">
        <v>500</v>
      </c>
    </row>
    <row r="20" spans="1:4">
      <c r="A20" s="4" t="s">
        <v>594</v>
      </c>
      <c r="B20" s="4" t="s">
        <v>434</v>
      </c>
    </row>
    <row r="21" spans="1:4">
      <c r="A21" s="4" t="s">
        <v>595</v>
      </c>
    </row>
    <row r="22" spans="1:4">
      <c r="A22" s="3" t="s">
        <v>590</v>
      </c>
    </row>
    <row r="23" spans="1:4">
      <c r="A23" s="4" t="s">
        <v>357</v>
      </c>
      <c r="B23" s="5" t="n">
        <v>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596</v>
      </c>
      <c r="B1" s="2" t="s">
        <v>1</v>
      </c>
    </row>
    <row r="2" spans="1:3">
      <c r="B2" s="2" t="s">
        <v>347</v>
      </c>
      <c r="C2" s="2" t="s">
        <v>597</v>
      </c>
    </row>
    <row r="3" spans="1:3">
      <c r="A3" s="3" t="s">
        <v>590</v>
      </c>
    </row>
    <row r="4" spans="1:3">
      <c r="A4" s="4" t="s">
        <v>140</v>
      </c>
      <c r="B4" s="5" t="n">
        <v>0</v>
      </c>
      <c r="C4" s="5" t="n">
        <v>9000000</v>
      </c>
    </row>
    <row r="5" spans="1:3">
      <c r="A5" s="4" t="s">
        <v>598</v>
      </c>
      <c r="B5" s="6" t="n">
        <v>0</v>
      </c>
      <c r="C5" s="5" t="n">
        <v>0</v>
      </c>
    </row>
    <row r="6" spans="1:3">
      <c r="A6" s="4" t="s">
        <v>599</v>
      </c>
    </row>
    <row r="7" spans="1:3">
      <c r="A7" s="3" t="s">
        <v>590</v>
      </c>
    </row>
    <row r="8" spans="1:3">
      <c r="A8" s="4" t="s">
        <v>600</v>
      </c>
      <c r="C8" s="4" t="s">
        <v>601</v>
      </c>
    </row>
    <row r="9" spans="1:3">
      <c r="A9" s="4" t="s">
        <v>602</v>
      </c>
      <c r="C9" s="6" t="n">
        <v>2</v>
      </c>
    </row>
    <row r="10" spans="1:3">
      <c r="A10" s="4" t="s">
        <v>603</v>
      </c>
      <c r="C10" s="4" t="s">
        <v>604</v>
      </c>
    </row>
    <row r="11" spans="1:3">
      <c r="A11" s="4" t="s">
        <v>605</v>
      </c>
      <c r="C11" s="4" t="s">
        <v>606</v>
      </c>
    </row>
    <row r="12" spans="1:3">
      <c r="A12" s="4" t="s">
        <v>607</v>
      </c>
      <c r="C12" s="4" t="s">
        <v>608</v>
      </c>
    </row>
    <row r="13" spans="1:3">
      <c r="A13" s="4" t="s">
        <v>609</v>
      </c>
      <c r="B13" s="6" t="n">
        <v>91000000</v>
      </c>
      <c r="C13" s="5" t="n">
        <v>138000000</v>
      </c>
    </row>
    <row r="14" spans="1:3">
      <c r="A14" s="4" t="s">
        <v>610</v>
      </c>
      <c r="B14" s="6" t="n">
        <v>3000000</v>
      </c>
      <c r="C14" s="6" t="n">
        <v>47000000</v>
      </c>
    </row>
    <row r="15" spans="1:3">
      <c r="A15" s="4" t="s">
        <v>611</v>
      </c>
      <c r="B15" s="6" t="n">
        <v>7000000</v>
      </c>
      <c r="C15" s="6" t="n">
        <v>20000000</v>
      </c>
    </row>
    <row r="16" spans="1:3">
      <c r="A16" s="4" t="s">
        <v>612</v>
      </c>
    </row>
    <row r="17" spans="1:3">
      <c r="A17" s="3" t="s">
        <v>590</v>
      </c>
    </row>
    <row r="18" spans="1:3">
      <c r="A18" s="4" t="s">
        <v>613</v>
      </c>
      <c r="C18" s="5" t="n">
        <v>225000000</v>
      </c>
    </row>
    <row r="19" spans="1:3">
      <c r="A19" s="4" t="s">
        <v>614</v>
      </c>
    </row>
    <row r="20" spans="1:3">
      <c r="A20" s="3" t="s">
        <v>590</v>
      </c>
    </row>
    <row r="21" spans="1:3">
      <c r="A21" s="4" t="s">
        <v>613</v>
      </c>
      <c r="B21" s="5" t="n">
        <v>225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9"/>
  </cols>
  <sheetData>
    <row r="1" spans="1:2">
      <c r="A1" s="1" t="s">
        <v>135</v>
      </c>
      <c r="B1" s="2" t="s">
        <v>136</v>
      </c>
    </row>
    <row r="2" spans="1:2">
      <c r="A2" s="4" t="s">
        <v>137</v>
      </c>
      <c r="B2" s="5" t="n">
        <v>383</v>
      </c>
    </row>
    <row r="3" spans="1:2">
      <c r="A3" s="3" t="s">
        <v>138</v>
      </c>
    </row>
    <row r="4" spans="1:2">
      <c r="A4" s="4" t="s">
        <v>139</v>
      </c>
      <c r="B4" s="6" t="n">
        <v>12</v>
      </c>
    </row>
    <row r="5" spans="1:2">
      <c r="A5" s="4" t="s">
        <v>140</v>
      </c>
      <c r="B5" s="6" t="n">
        <v>9</v>
      </c>
    </row>
    <row r="6" spans="1:2">
      <c r="A6" s="4" t="s">
        <v>57</v>
      </c>
      <c r="B6" s="6" t="n">
        <v>-1003</v>
      </c>
    </row>
    <row r="7" spans="1:2">
      <c r="A7" s="4" t="s">
        <v>141</v>
      </c>
      <c r="B7" s="6" t="n">
        <v>-599</v>
      </c>
    </row>
    <row r="8" spans="1:2">
      <c r="A8" s="3" t="s">
        <v>138</v>
      </c>
    </row>
    <row r="9" spans="1:2">
      <c r="A9" s="4" t="s">
        <v>139</v>
      </c>
      <c r="B9" s="6" t="n">
        <v>9</v>
      </c>
    </row>
    <row r="10" spans="1:2">
      <c r="A10" s="4" t="s">
        <v>140</v>
      </c>
      <c r="B10" s="6" t="n">
        <v>0</v>
      </c>
    </row>
    <row r="11" spans="1:2">
      <c r="A11" s="4" t="s">
        <v>57</v>
      </c>
      <c r="B11" s="6" t="n">
        <v>-943</v>
      </c>
    </row>
    <row r="12" spans="1:2">
      <c r="A12" s="4" t="s">
        <v>142</v>
      </c>
      <c r="B12" s="5" t="n">
        <v>-15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6:53:51Z</dcterms:created>
  <dcterms:modified xmlns:dcterms="http://purl.org/dc/terms/" xmlns:xsi="http://www.w3.org/2001/XMLSchema-instance" xsi:type="dcterms:W3CDTF">2020-03-25T16:53:51Z</dcterms:modified>
</cp:coreProperties>
</file>